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DENSED CONSOLIDATED STATEMEN" sheetId="5" r:id="rId5"/>
    <s:sheet name="1. ORGANIZATION AND DESCRIPTION" sheetId="6" r:id="rId6"/>
    <s:sheet name="2. SUMMARY OF SIGNIFICANT ACCOU" sheetId="7" r:id="rId7"/>
    <s:sheet name="3. INVENTORIES" sheetId="8" r:id="rId8"/>
    <s:sheet name="4. ADVANCE TO SUPPLIER" sheetId="9" r:id="rId9"/>
    <s:sheet name="5. RECEIVABLES" sheetId="10" r:id="rId10"/>
    <s:sheet name="6. PROPERTY, PLANT AND EQUIPMEN" sheetId="11" r:id="rId11"/>
    <s:sheet name="7. RELATED PARTY TRANSACTION" sheetId="12" r:id="rId12"/>
    <s:sheet name="8. STOCKHOLDERS' EQUITY" sheetId="13" r:id="rId13"/>
    <s:sheet name="9. FAIR VALUE OF FINANCIAL INST" sheetId="14" r:id="rId14"/>
    <s:sheet name="10. NON-CONTROLLING INTEREST" sheetId="15" r:id="rId15"/>
    <s:sheet name="11. COMMITMENT AND CONTINGENCIE" sheetId="16" r:id="rId16"/>
    <s:sheet name="12. CONVERTIBLE DEBT" sheetId="17" r:id="rId17"/>
    <s:sheet name="13. SUBSEQUENT EVENTS" sheetId="18" r:id="rId18"/>
    <s:sheet name="2. SUMMARY OF SIGNIFICANT ACC19" sheetId="19" r:id="rId19"/>
    <s:sheet name="2. SUMMARY OF SIGNIFICANT ACC20" sheetId="20" r:id="rId20"/>
    <s:sheet name="3. INVENTORIES (Tables)" sheetId="21" r:id="rId21"/>
    <s:sheet name="3. ADVANCE TO SUPPLIER (Tables)" sheetId="22" r:id="rId22"/>
    <s:sheet name="5. RECEIVABLES (Tables)" sheetId="23" r:id="rId23"/>
    <s:sheet name="6. PROPERTY, PLANT AND EQUIPM24" sheetId="24" r:id="rId24"/>
    <s:sheet name="9. FAIR VALUE OF FINANCIAL IN25" sheetId="25" r:id="rId25"/>
    <s:sheet name="11. COMMITMENT AND CONTINGENC26" sheetId="26" r:id="rId26"/>
    <s:sheet name="1. ORGANIZATION AND DESCRIPTI27" sheetId="27" r:id="rId27"/>
    <s:sheet name="2. SUMMARY OF SIGNIFICANT ACC28" sheetId="28" r:id="rId28"/>
    <s:sheet name="2. SUMMARY OF SIGNIFICANT ACC29" sheetId="29" r:id="rId29"/>
    <s:sheet name="3. INVENTORIES - Inventories (D" sheetId="30" r:id="rId30"/>
    <s:sheet name="4. ADVANCE TO SUPPLIER - Advanc" sheetId="31" r:id="rId31"/>
    <s:sheet name="4. ADVANCES TO SUPPLIER (Detail" sheetId="32" r:id="rId32"/>
    <s:sheet name="5. RECEIVABLES - Receivables ba" sheetId="33" r:id="rId33"/>
    <s:sheet name="6. PROPERTY, PLANT AND EQUIPM34" sheetId="34" r:id="rId34"/>
    <s:sheet name="6. PROPERTY, PLANT AND EQUIPM35" sheetId="35" r:id="rId35"/>
    <s:sheet name="7. RELATED PARTY TRANSACTIONS (" sheetId="36" r:id="rId36"/>
    <s:sheet name="8. STOCKHOLDERS' EQUITY (Detail" sheetId="37" r:id="rId37"/>
    <s:sheet name="9. FAIR VALUE OF FINANCIAL IN38" sheetId="38" r:id="rId38"/>
    <s:sheet name="10. NON CONTROLLING INTEREST (D" sheetId="39" r:id="rId39"/>
    <s:sheet name="11. COMMITMENT AND CONTINGENC40" sheetId="40" r:id="rId40"/>
    <s:sheet name="12. CONVERTIBLE DEBT (Details N" sheetId="41" r:id="rId41"/>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5</t>
  </si>
  <si>
    <t>Aug. 14, 2015</t>
  </si>
  <si>
    <t>Document And Entity Information</t>
  </si>
  <si>
    <t>Entity Registrant Name</t>
  </si>
  <si>
    <t>China Liaoning Dingxu Ecological Agriculture Development,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 and cash equivalents</t>
  </si>
  <si>
    <t>Inventories</t>
  </si>
  <si>
    <t>Other receivables, net</t>
  </si>
  <si>
    <t>Other current assets</t>
  </si>
  <si>
    <t>Total Current Assets</t>
  </si>
  <si>
    <t>Property and equipment, net</t>
  </si>
  <si>
    <t>Advances to suppliers, long-term</t>
  </si>
  <si>
    <t>Land use right</t>
  </si>
  <si>
    <t>Prepaid lease for land</t>
  </si>
  <si>
    <t>Total Assets</t>
  </si>
  <si>
    <t>Current Liabilities:</t>
  </si>
  <si>
    <t>Account payable</t>
  </si>
  <si>
    <t>Accrued expenses</t>
  </si>
  <si>
    <t>Due to related parties</t>
  </si>
  <si>
    <t>Total Current Liabilities</t>
  </si>
  <si>
    <t>Long term payable</t>
  </si>
  <si>
    <t>Total Liabilities</t>
  </si>
  <si>
    <t>Stockholders' Equity:</t>
  </si>
  <si>
    <t>Common stock ($0.001 par value; 75,000,000 shares authorized; 7,845,233 and 211,900 shares issued and outstanding at June 30, 2015 and December 31, 2014)</t>
  </si>
  <si>
    <t>Additional paid-in capital</t>
  </si>
  <si>
    <t>Retained earnings</t>
  </si>
  <si>
    <t>Accumulated other comprehensive income</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Unaudited) - USD ($)</t>
  </si>
  <si>
    <t>3 Months Ended</t>
  </si>
  <si>
    <t>Jun. 30, 2014</t>
  </si>
  <si>
    <t>Income Statement [Abstract]</t>
  </si>
  <si>
    <t>NET REVENUES</t>
  </si>
  <si>
    <t>COST OF REVENUES</t>
  </si>
  <si>
    <t>GROSS PROFIT</t>
  </si>
  <si>
    <t>OPERATING EXPENSES:</t>
  </si>
  <si>
    <t>Depreciation and amortization</t>
  </si>
  <si>
    <t>Bad debt</t>
  </si>
  <si>
    <t>General and administrative</t>
  </si>
  <si>
    <t>Total Operating Expenses</t>
  </si>
  <si>
    <t>INCOME (LOSS) FROM OPERATIONS</t>
  </si>
  <si>
    <t>OTHER INCOME (EXPENSE):</t>
  </si>
  <si>
    <t>Interest expense</t>
  </si>
  <si>
    <t>Other Income</t>
  </si>
  <si>
    <t>Total Other Income (Expense)</t>
  </si>
  <si>
    <t>INCOME (LOSS) BEFORE PROVISION FOR INCOME TAX</t>
  </si>
  <si>
    <t>PROVISION FOR INCOME TAXES</t>
  </si>
  <si>
    <t>NET INCOME (LOSS) BEFORE NON-CONTROLLING INTERESTS</t>
  </si>
  <si>
    <t>LESS: NET INCOME (LOSS) ATTRIBUTABLE TO NON-CONTROLLING INTERESTS</t>
  </si>
  <si>
    <t>NET INCOME (LOSS)</t>
  </si>
  <si>
    <t>OTHER COMPREHENSIVE INCOME (LOSS):</t>
  </si>
  <si>
    <t>Unrealized foreign currency translation gain (loss)</t>
  </si>
  <si>
    <t>LESS: OTHER COMPREHENSIVE INCOME (LOSS) ATTRIBUTABLE TO NON-CONTROLLING INTERESTS</t>
  </si>
  <si>
    <t>COMPREHENSIVE INCOME (LOSS)</t>
  </si>
  <si>
    <t>NET INCOME (LOSS) PER COMMON SHARE:</t>
  </si>
  <si>
    <t>Basic</t>
  </si>
  <si>
    <t>Diluted</t>
  </si>
  <si>
    <t>WEIGHTED AVERAGE COMMON SHARES OUTSTANDING:</t>
  </si>
  <si>
    <t>CONDENSED CONSOLIDATED STATEMENTS OF CASH FLOWS (Unaudited) - USD ($)</t>
  </si>
  <si>
    <t>CASH FLOWS FROM OPERATING ACTIVITIES:</t>
  </si>
  <si>
    <t>Net income (loss)</t>
  </si>
  <si>
    <t>Net income attributable to non-controlling interests</t>
  </si>
  <si>
    <t>Adjustments to reconcile net income to net cash Provide by operating activities:</t>
  </si>
  <si>
    <t>Imputed interest</t>
  </si>
  <si>
    <t>Debt discount amortization</t>
  </si>
  <si>
    <t>Changes in assets and liabilities:</t>
  </si>
  <si>
    <t>Other receivables</t>
  </si>
  <si>
    <t>Prepaid expense</t>
  </si>
  <si>
    <t>Accounts payable and accrued liabilities</t>
  </si>
  <si>
    <t>NET CASH PROVIDED BY (USED IN) OPERATING ACTIVITIES</t>
  </si>
  <si>
    <t>CASH FLOWS FROM INVESTING ACTIVITIES:</t>
  </si>
  <si>
    <t>Loan to related parties</t>
  </si>
  <si>
    <t>Cash paid for fixed asset</t>
  </si>
  <si>
    <t>Cash paid for long term investment</t>
  </si>
  <si>
    <t>NET CASH USED IN INVESTING ACTIVITIES</t>
  </si>
  <si>
    <t>CASH FLOWS FROM FINANCING ACTIVITIES:</t>
  </si>
  <si>
    <t>Proceeds from related parties</t>
  </si>
  <si>
    <t>NET CASH PROVIDED BY FINANCING ACTIVITIES</t>
  </si>
  <si>
    <t>EFFECT OF EXCHANGE RATE ON CASH</t>
  </si>
  <si>
    <t>NET INCREASE IN CASH AND CASH EQUIVALENTS</t>
  </si>
  <si>
    <t>CASH AND CASH EQUIVALENTS - beginning of period</t>
  </si>
  <si>
    <t>CASH AND CASH EQUIVALENTS - end of period</t>
  </si>
  <si>
    <t>NON-CASH INVESTING AND FINANCING ACTIVITES</t>
  </si>
  <si>
    <t>Fixed assets received from prepaid building</t>
  </si>
  <si>
    <t>AP converted into note payable</t>
  </si>
  <si>
    <t>Debt converted into common shares</t>
  </si>
  <si>
    <t>Beneficial conversion feature</t>
  </si>
  <si>
    <t>SUPPLEMENTAL INFORMATION</t>
  </si>
  <si>
    <t>Income tax paid</t>
  </si>
  <si>
    <t>Interest paid</t>
  </si>
  <si>
    <t>1. ORGANIZATION AND DESCRIPTION OF BUSINESS</t>
  </si>
  <si>
    <t>Notes to Financial Statements</t>
  </si>
  <si>
    <t>ORGANIZATION AND DESCRIPTION OF BUSINESS</t>
  </si>
  <si>
    <t>NOTE 1. ORGANIZATION
AND DESCRIPTION OF BUSINESS China Liaoning Dingxu Ecological Agriculture
Development Inc. (the "Company") was incorporated under the laws of State of Nevada on August 19, 2010. The
Company is primarily engaged in the growing, marketing, producing and selling of agriculture products in Peoples Republic
of China (PRC). On December 12, 2011, the Company entered
a Share Exchange Agreement with DingXu BVI Shareholder (Chin Yung Kong) under which the Company issued 60,000,000 shares
of common stock to Chin Yung Kong to acquire 100% of the issued and outstanding shares of DingXu BVI. China Liaoning DingXu Ecological Agriculture
Development Co, Ltd ., On July 5, 2011, DingXu BVI formed
Panjin Hengrun Biological Technology Development Co, Ltd., a limited liability company organized under the laws of the PRC (Panjin
Hengrun). DingXu BVI owns 99% of the total ownership of Panjing Hengrun. On November 28, 2011, Panjin Hengrun
entered into a set of contractual arrangements with Liaoning Dingxu Ecological Agriculture Development Co., Ltd., a limited liability
company organized under the laws of the PRC and an affiliated entity of Panjin Hengrun through contractual arrangements (Liaoning
Dingxu). The contractual arrangements are comprised of a series of agreements, including a Consulting Service Agreement
and an Operating Agreement, through which Panjin Hengrun has the right to advise, consult, manage and operate Liaoning Dingxu
and to collect and own all of Liaoning Dingxus net profits and net losses. Additionally, under a Proxy Agreement, the shareholders
of Liaoning Dingxu have vested their voting control over Liaoning Dingxu to Panjin Hengrun. In order to further reinforce Panjin
Hengruns rights to control and operate Liaoning Dingxu. Liaoning Dingxu and its shareholders have granted Panjin Hengrun,
under an Option Agreement, the exclusive right and option to acquire all of their equity interests in Liaoning Dingxu, or, alternatively,
all of the assets of Liaoning Dingxu. Further, the shareholders of Liaoning Dingxu agreed to pledge all of their rights, titles
and interests in Liaoning Dingxu under an Equity Pledge Agreement. Upon entry of these contractual arrangements,
Liaoning Dingxu became the Variable Interest Entity (VIE) of Panjin Hengrun pursuant to ASC-810-10-05 and Panjin
Hengrun was able to carry out business operations through Liaoning Dingxu.</t>
  </si>
  <si>
    <t>2. SUMMARY OF SIGNIFICANT ACCOUNTING POLICIES</t>
  </si>
  <si>
    <t>SUMMARY OF SIGNIFICANT ACCOUNTING POLICIES</t>
  </si>
  <si>
    <t>NOTE 2. SUMMARY
OF SIGNIFICANT ACCOUNTING POLICIES BASIS OF PRESENTATION These financial statements and related
notes are presented in accordance with accounting principles generally accepted in the United States of America (US GAAP).
The company maintains its books and accounting records in Renminbi (RMB), and its reporting currency is United States
dollars. ACCOUNTING METHOD The Companys financial statements
are prepared using the accrual method of accounting. The Company has elected a fiscal year ending on December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maturity of three months or less when purchased to be cash equivalents. The Company had cash balances of $785,652
and $82,776 as of June 30, 2015 and December 31, 2014, respectively. The Company had no cash equivalent as of June
30, 2015 and December 31, 2014. INVENTORIES Inventories are stated at the lower
of cost or market value. Cost is determined using moving weighted average method. Inventories consist of raw materials, finished
goods and growing crops. Cost of finished goods comprises direct material and direct production cost based on normal operating
capacity. PROPERTY,
PLANT AND EQUIPMENT 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Building 20 years
Plant equipment 5-10 years
Office equipment 3-5 years
Vehicles 4 years Maintenance and repair costs are expensed
as incurred, whereas significant renewals and betterments are capitalized. 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 LAND USE RIGHTS The Company states land use right at
cost less accumulated amortization. The land use right is amortized on straight line method during the contract period. The Company has land use rights to
24,806 square meters of land. The term of the land use rights is 50 years, starting in March 2011. The land use right in the amount
of $579,580 was fully paid during 2011. For the six months ended June 30, 2015 and 2014, the Company recorded amortization
expense of $5,949 and $5,910, respectively. The Company recorded the land use right net value of $545,193 and $548,922 as of June
30, 2015 and December 31, 2014, respectively. The Company has land use rights to
56,139 square meters of land. The term of the land use rights is 46 years, starting in March 2011. The land use right in the amount
of $2,698,027 was fully paid before March 31, 2013. For the six months ended June 30, 2015 and 2014, the Company recorded
amortization expense of $29,724 and $29,656, respectively. The Company recorded the land use right net value of $2,520,662 and
$2,540,116 as of June 30, 2015 and December 31, 2014, respectively. The Company has land use rights to
428,214 square meters of land. The term of the land use rights is 18 years, starting in January 2012. For the six months ended
June 30, 2015 and 2014, the Company recorded amortization expense of $78,436 and $78,257, respectively. The Company recorded the
land use right net value of 2,278,284 and $2,347,313 as of June 30, 2015 and December 31, 2014, respectively. As the
land use right was not yet fully paid for as of June 30, 2015, the Company recorded long term liabilities related to this land
use right in the amount of $1,588,199 and $1,581,775 as of June 30, 2015 and December 31, 2014, respectively. LONG TERM PREPAID LEASE Leases where substantially all the
risks and rewards of ownership of assets remain with the lessor are accounted for as operating leases. Payments made under operating
leases net of any incentives received from the lessor are charged to the consolidated statements of operations on a straight-line
basis over the terms of the underlying lease. The Company records lease payments
at cost less accumulated rent. The Company entered into a long term agreement with certain unrelated parties to rent land in 2010.
The lease payments are recorded as operating lease expenses using the straight line method during the contract period of 20 years
beginning at January 1, 2010. The lease payments for the entire contract period of $1,030,000 were prepaid. For the six months
ended June 30, 2015 and 2014, the Company recorded lease expense of $27,994 and $27,801, respectively. The Company entered into a long term
agreement with certain unrelated parties to rent land in 2013. The lease payments are recorded as operating lease expenses using
the straight line method during the contract period of 17 years beginning at December 25, 2013. The lease payments for the entire
contract period $984,107 were prepaid. For the six months ended June 30, 2015 and 2014, the Company recorded lease expense of
$27,150 and $27,088, respectively. REVENUE RECOGNITION The Company engages in the business
of growing, producing, marketing and selling fresh mushrooms, dried mushrooms, and mushroom seeds through its affiliated VIE,
LiaoNing DingXu. Sales revenue is recognized at the
date of shipment from the Companys facilities to customers when a formal arrangement exists, the price is fixed or determinable,
the delivery is completed, ownership has passed, no other significant obligations of the Company exist and collectability
is reasonably assured. The Companys revenue consists
of the invoiced value of goods, net of value-added tax (VA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dopted FASB guidance on
stock based compensation upon inception on September 9, 2010. Under FASB ASC 718-10-30-2, all share-based payments to employees,
including grants of employee stock options, to be recognized in the income statement based on their fair values. Pro forma disclosure
is no longer an alternative. The Company did not issue any share-based payments for services or compensation to employees, or
otherwise for the periods presented. TAXATION Taxation on profits earned in the PRC
has been calculated on the estimated assessable profits for the year at the rates of taxation prevailing in the PRC where the
Company operates after taking into account the benefits from any special tax credits or tax holidays allowed in
the county of operations. The Company does not accrue United
States income tax since it has no operating income in the United States. The operating subsidiary is organized and located in
the PRC and does not conduct any business in the United States. Enterprise income tax In accordance with the relevant tax
laws in the PRC, as an agriculture growing enterprise, the operating subsidiary is exempted from enterprise income tax from 2010
to 2016. Accordingly, the Company statutory rate was 0% and 0% for the six months ended June 30, 2015 and 2014, respectively. 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 In accordance with the relevant tax
laws in the PRC, as an agriculture growing enterprise, the Company is exempted from VAT from 2010 to 2016. FOREIGN CURRENCY TRANSLATION The reporting currency of the Company
is the U.S. dollar. The functional currency of the parent company is the U.S. dollar and the functional currency of the Companys
operating subsidiaries and variable interest entities is the RMB. For the subsidiaries and variable interest entit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determining comprehensive income.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 In accordance with ASC Topic 230, 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 ACCUMULATED OTHER COMPREHENSIVE
INCOME Accumulated other comprehensive income
represents the change in equity of the Company during the periods presented from foreign currency translation adjustments. NEW ACCOUNTING PRONOUNCEMENTS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3. INVENTORIES</t>
  </si>
  <si>
    <t>INVENTORIES</t>
  </si>
  <si>
    <t xml:space="preserve">NOTE 3. INVENTORIES Inventories consist of raw materials,
finished goods, growing crops and others. Raw materials that were not put
into production as of fiscal year end were stated at the lower of cost or market. Finished goods consist of dried
mushrooms. Growing crops consist of expenditures
valued at the lower of cost or market and are deferred and charged to cost of goods sold when the related crop is harvested and
sold. The deferred growing costs included in inventories in the consolidated balance sheets consist primarily of raw material
of the crops, direct labor, depreciation of fixed assets used directly in growing, land lease payment for the field used to grow
crops, and utilities used in the production site. Costs included in growing crops related to the current crop year. Inventories at June 30, 2015 and December
31, 2014 consisted of the following:
June
30, 2015 December
31, 2014
Raw materials and supplies $ 48,816 $ 14,005
Finished goods 38,758 
Growing crops 68,416 254,248
Others  39,007
Total Inventories $ 155,990 $ 307,260 </t>
  </si>
  <si>
    <t>4. ADVANCE TO SUPPLIER</t>
  </si>
  <si>
    <t>ADVANCE TO SUPPLIER</t>
  </si>
  <si>
    <t xml:space="preserve">NOTE 4. ADVANCES TO SUPPLIER Advances to suppliers were mainly
used to record the advances paid as deposits on raw materials, equipment, or other fixed assets being purchased. Advances to suppliers
at June 30, 2015 and December 31, 2014 consist of the following:
June
30, 2015 December
31, 2014
Advances to suppliers  long-term
PanJin XingHua Real Estate Development Co., Ltd $  $ 1,864,416
Total advances to suppliers  long-term $  $ 1,864,416 On September 20, 2014, the Company
signed a contract to purchase an apartment building which has six floors to be used as a dormitory for the Companys workers.
The Company paid $1,864,416 to PanJin XingHua Real Estate Development Co., Ltd for the purchase of this building. The building
was completed during April 2015 at which time it was transferred into fixed assets and put into use by the Company. </t>
  </si>
  <si>
    <t>5. RECEIVABLES</t>
  </si>
  <si>
    <t>Receivables [Abstract]</t>
  </si>
  <si>
    <t>RECEIVABLES</t>
  </si>
  <si>
    <t xml:space="preserve">NOTE 5. RECEIVABLES Receivables consisted of account
receivables due from the sales of mushroom products and advances made to Company employees for future business related expenses.
The balances as of June 30, 2015 and December 31, 2014 are as follows:
June
30, 2015 December
31, 2014
Account receivable $  $ 56,862
Employee advances  
Total receivables $  $ 56,862 </t>
  </si>
  <si>
    <t>6. PROPERTY, PLANT AND EQUIPMENT</t>
  </si>
  <si>
    <t>Property, Plant and Equipment</t>
  </si>
  <si>
    <t>NOTE 6. PROPERTY, PLANT
AND EQUIPMENT Property,
Plant and Equipment at June 30 , 2015 and December 31,
2014 consists of the following:
June 30 , 2015 December 31, 2014
Building $ 14,191,313 $ 12,276,999
Plant 777,856 774,705
Vehicles 34,225 34,087
Office equipment 75,455 75,154
Total fixed assets 15,078,849 13,160,945
Less: Accumulated depreciation 2,457,186 2,070,946
Property, plant and equipment, net $ 12,621,663 $ 11,089,999 During April 2015, the Company transferred prepaid $1,871,989
into fixed assets for an apartment building purchased from PanJin XingHua Real Estate Development Co., Ltd. The building was completed
and the Company has put into use. As June 30, 2015, the Company has submitted application for property certification. The building
is in the process of being transferred to Companys name. For the six months ended June
30, 2015 and 2014, the Company recorded depreciation expense of $386,240 and $ 335,555,
respectively.</t>
  </si>
  <si>
    <t>7. RELATED PARTY TRANSACTION</t>
  </si>
  <si>
    <t>7. RELATED PARTY TRANSACTIONS</t>
  </si>
  <si>
    <t>NOTE 7. RELATED PARTY TRANSACTIONS Due to related parties The total amount due to related parties consisted of the
borrowing from shareholders to purchase land use rights and building greenhouses and planting structures. The balance
was $486,982 and $2,545,915 as of June 30, 2015 and December 31, 2014, respectively. During the six months ended June 30, 2014, the Company advanced
a loan in the amount of $1,141,225 to the director of the Companys operating VIE, Liaoning Dingxu. This loan has no stated
term of repayment and interest rate. The Company conservatively recorded a full allowance for the loan and recorded
bad debt expenses of $1,141,225 as of June 30, 2014. Convertible
Debt On January
10, 2015, the Company converted $2,000,000 of related party payables due to Chin Yung Kong into a convertible note. The note has
a maturity date of June 10, 2015, and is convertible into Company common stock at the fixed rate of $1.5 per share. The note does
not bear any interest. The Company
evaluated the convertible note to Chin Yung Kong and determined that the shares issuable pursuant to the conversion option were
determinate due to the fixed conversion price and, as such, does not constitute a derivative liability as the Company has the
appropriate number of shares available to be issuable if settlement were to occur. The beneficial conversion feature discount
resulting from the conversion price of $77.25 below the market price on January 10, 2015 of $78.75 provided a value of $2,000,000.
On January 15, 2015, Chin Yung Kong exercised the convertible note and converted it into 1,333,333 shares of common stock, in
accordance with the note agreement. As a result, no gain or loss was recognized on the conversion as it was made within the terms
of the agreement. In addition, as a result of the full conversion, the debt discount recorded of $2,000,000 as of January 10,
2015 was completely amortized into interest expense in the same amount. On May 22,
2015, the Company converted $60,000 of related party payables due to Chin Yung Kong into a convertible note. The note has a maturity
date of May 22, 2015, and is convertible into Company common stock at the fixed rate of $0.01 per share. The note does not bear
any interest. The Company
evaluated the convertible note to Chin Yung Kong and determined that the shares issuable pursuant to the conversion option were
determinate due to the fixed conversion price and, as such, does not constitute a derivative liability as the Company has the
appropriate number of shares available to be issuable if settlement were to occur. The beneficial conversion feature discount
resulting from the conversion price of $5.99 below the market price on May 22, 2015 of $6.00 provided a value of $60,000. On May
22, 2015, Chin Yung Kong exercised the convertible note and converted it into 6,000,000 shares of common stock, in accordance
with the note agreement. As a result, no gain or loss was recognized on the conversion as it was made within the terms of the
agreement. In addition, as a result of the full conversion, the debt discount recorded of $60,000 as of May 22, 2015 was completely
amortized into interest expense in the same amount. Imputed Interest Certain stockholders advanced
funds to the Company with no stated interest rate. The interest is imputed at 8% annually. The Company recorded imputed
interest in the amount of $27,127 and $88,816 for the
six months ended June 30, 2015 and 2014, respectively.</t>
  </si>
  <si>
    <t>8. STOCKHOLDERS' EQUITY</t>
  </si>
  <si>
    <t>STOCKHOLDERS' EQUITY</t>
  </si>
  <si>
    <t>NOTE 8 STOCKHOLDERS EQUITY The Companys
capitalization is 75,000,000 common shares with a par value of $0.001 per share. There are a total of 7,845,617 common shares
issued and outstanding at June 30, 2015. No preferred shares have been authorized or issued. During the six months ended
June 30, 2015 and 2014, the Company recorded imputed interest on outstanding due to related parties balance as a contribution
of paid-in capital in the amount of $27,127 and $88,816 ,
respectively. On October 9, 2014, we completed a 1-for-20 reverse
stock split of our outstanding common stock. The accompanying financial statements and notes to the financial statements give
retroactive effect to the reverse stock split for all periods presented. On October 31, 2014, the Company issued 57,067 common
shares to a consultant in consideration for providing business development services. The total fair value of the common stock
was $6,334,400 based on the closing price of the Companys common stock on the date of grant. On January
10, 2015, the Company converted $2,000,000 of related party payables due to Chin Yung Kong (a related party) into a convertible
note. The note has a maturity date of June 10, 2015, and is convertible into Company common stock at the fixed rate of $1.5 per
share. The note does not bear any interest. On January 15, 2015, Chin Yung Kong exercised the convertible note and converted it
into 1,333,333 shares of common stock, in accordance with the note agreement. As a result, no gain or loss was recognized on the
conversion as it was made within the terms of the agreement. In addition, as a result of the full conversion, the debt discount
recorded of $2,000,000 as of January 10, 2015 was completely amortized into interest expense in the same amount. On January
10, 2015, the Company converted $450,000 of account payables due to five consultants into five separate convertible notes. Each
note has a maturity date of January 10, 2016, and is convertible into Company common stock at the fixed rate of $1.5 per share.
The notes also bear interest at the rate of 10% per year. On January 15, 2015, the five consultants exercised each of the five
convertible notes and converted them into at total of 300,000 shares of common stock, in accordance with the note agreements.
As a result, no gain or loss was recognized on the conversions as they were made within the terms of the agreements. In addition,
as a result of the full conversions, the debt discounts recorded of $450,000 as of January 10, 2015 were completely amortized
into interest expense in the same amount. On May 1 9, 2015, we completed a 1-for-15 reverse stock
split of our outstanding common stock. The accompanying financial statements and notes to the financial statements give retroactive
effect to the reverse stock split for all periods presented. On May 22,
2015, the Company converted $60,000 of related party payables due to Chin Yung Kong (a related party) into a convertible note.
The note has a maturity date of May 22, 2015, and is convertible into Company common stock at the fixed rate of $0.01 per share.
The note does not bear any interest. On May 22, 2015, Chin Yung Kong exercised the convertible note and converted it into 6,000,000
shares of common stock, in accordance with the note agreement. As a result, no gain or loss was recognized on the conversion as
it was made within the terms of the agreement. In addition, as a result of the full conversion, the debt discount recorded of
$60,000 as of May 22, 2015 was completely amortized into interest expense in the same amount. The Company has not granted any stock options and has
not recorded any stock-based compensation since inception.</t>
  </si>
  <si>
    <t>9. FAIR VALUE OF FINANCIAL INSTRUMENTS</t>
  </si>
  <si>
    <t>FAIR VALUE OF FINANCIAL INSTRUMENTS</t>
  </si>
  <si>
    <t xml:space="preserve">NOTE 9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table provides a summary of the fair values
of assets and liabilities as of June 30, 2015:
Fair
Value Measurements at
Balance
as of June 30, 2015 Level
1 Level
2 Level
3
$  $  $  $  The following table provides a summary of the fair values
of assets and liabilities as of December 31, 2014:
Fair
Value Measurements at
Balance
as of December 31, 2014 Level
1 Level
2 Level
3
$  $  $  $  </t>
  </si>
  <si>
    <t>10. NON-CONTROLLING INTEREST</t>
  </si>
  <si>
    <t>NON-CONTROLLING INTEREST</t>
  </si>
  <si>
    <t>NOTE 10. NON-CONTROLLING INTEREST Non-controlling interest represents the 1% interest in the
subsidiaries. The net income, unrealized foreign currency translation gain and imputed interest attributable to the non-controlling
interest total $64 and $22,016 for the six months ended June 30, 2015 and 2014, respectively. The Company recorded $164,305 and
$163,578 of non-controlling interest as of June 30, 2015 and December 31, 2014, respectively.</t>
  </si>
  <si>
    <t>11. COMMITMENT AND CONTINGENCIES</t>
  </si>
  <si>
    <t>COMMITMENT AND CONTINGENCIES</t>
  </si>
  <si>
    <t>NOTE 11. COMMITMENT AND CONTINGENCIES The Company had a long term payable for the acquisition
of a land use right. Based on the contract agreement, the future minimum rental payments required for the coming years are as
follows:
Years ending December 31:
2015 $ 
2016 
2017 
2018 
2019 16,969
Remaining payments 1,571,230
Total future minimum payments $ 1,588,199 Besides the long term payable for land use right, the Company
will make payment to shareholders time to time. The Company did not have other significant capital commitments,
or significant guarantees as of June 30, 2015 and December 31, 2014, respectively.</t>
  </si>
  <si>
    <t>12. CONVERTIBLE DEBT</t>
  </si>
  <si>
    <t>Debt Disclosure [Abstract]</t>
  </si>
  <si>
    <t>NOTE 12. CONVERTIBLE DEBT On January
10, 2015, the Company converted $2,000,000 of related party payables due to Chin Yung Kong (a related party) into a convertible
note. The note has a maturity date of June 10, 2015, and is convertible into Company common stock at the fixed rate of $1.5 per
share. The note does not bear any interest. The Company
evaluated the convertible note to Chin Yung Kong and determined that the shares issuable pursuant to the conversion option were
determinate due to the fixed conversion price and, as such, does not constitute a derivative liability as the Company has the
appropriate number of shares available to be issuable if settlement were to occur. The beneficial conversion feature discount
resulting from the conversion price of $77.25 below the market price on January 10, 2015 of $78.75 provided a value of $2,000,000.
On January 15, 2015, Chin Yung Kong exercised the convertible note and converted it into 1,333,333 shares of common stock, in
accordance with the note agreement. As a result, no gain or loss was recognized on the conversion as it was made within the terms
of the agreement. In addition, as a result of the full conversion, the debt discount recorded of $2,000,000 as of January 10,
2015 was completely amortized into interest expense in the same amount. On January
10, 2015, the Company converted $450,000 of account payables due to five consultants into five separate convertible notes. Each
note has a maturity date of January 10, 2016, and is convertible into Company common stock at the fixed rate of $1.5 per share.
The notes also bear interest at the rate of 10% per year. The Company
evaluated the convertible notes to the five consultants and determined that the shares issuable pursuant to the conversion option
were determinate due to the fixed conversion price and, as such, does not constitute a derivative liability as the Company has
the appropriate number of shares available to be issuable if settlement were to occur. The beneficial conversion feature discount
resulting from the conversion price of $77.25 below the market price on January 10, 2015 of $78.75 provided a value of $450,000.
On January 15, 2015, the five consultants exercised each of the five convertible notes and converted them into at total of 300,000
shares of common stock, in accordance with the note agreements. As a result, no gain or loss was recognized on the conversions
as they were made within the terms of the agreements. In addition, as a result of the full conversions, the debt discounts recorded
of $450,000 as of January 10, 2015 were completely amortized into interest expense in the same amount. On May 22,
2015, the Company converted $60,000 of related party payables due to Chin Yung Kong into a convertible note. The note has a maturity
date of May 22, 2015, and is convertible into Company common stock at the fixed rate of $0.01 per share. The note does not bear
any interest. The Company
evaluated the convertible note to Chin Yung Kong and determined that the shares issuable pursuant to the conversion option were
determinate due to the fixed conversion price and, as such, does not constitute a derivative liability as the Company has the
appropriate number of shares available to be issuable if settlement were to occur. The beneficial conversion feature discount
resulting from the conversion price of $5.99 below the market price on May 22, 2015 of $ 6 provided a value of $60,000. On May
22, 2015, Chin Yung Kong exercised the convertible note and converted it into 6,000,000 shares of common stock, in accordance
with the note agreement. As a result, no gain or loss was recognized on the conversion as it was made within the terms of the
agreement. In addition, as a result of the full conversion, the debt discount recorded of $60,000 as of May 22, 2015 was completely
amortized into interest expense in the same amount.</t>
  </si>
  <si>
    <t>13. SUBSEQUENT EVENTS</t>
  </si>
  <si>
    <t>SUBSEQUENT EVENTS</t>
  </si>
  <si>
    <t>NOTE 13. SUBSEQUENT EVENTS The Company has performed an evaluation of subsequent events
in accordance with ASC Topic 855 and the Company is not aware of any other subsequent events which would require recognition or
disclosure in the financial statements.</t>
  </si>
  <si>
    <t>2. SUMMARY OF SIGNIFICANT ACCOUNTING POLICIES (Policies)</t>
  </si>
  <si>
    <t>Summary Of Significant Accounting Policies Policies</t>
  </si>
  <si>
    <t>BASIS OF PRESENTATION</t>
  </si>
  <si>
    <t>BASIS OF PRESENTATION These financial statements and related
notes are presented in accordance with accounting principles generally accepted in the United States of America (US GAAP).
The company maintains its books and accounting records in Renminbi (RMB), and its reporting currency is United States
dollars.</t>
  </si>
  <si>
    <t>ACCOUNTING METHOD</t>
  </si>
  <si>
    <t>ACCOUNTING METHOD The Companys financial statements
are prepared using the accrual method of accounting. The Company has elected a fiscal year ending on December 31.</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 considers all highly liquid
investments with maturity of three months or less when purchased to be cash equivalents. The Company had cash balances of $785,652
and $82,776 as of June 30, 2015 and December 31, 2014, respectively. The Company had no cash equivalent as of June
30, 2015 and December 31, 2014.</t>
  </si>
  <si>
    <t>INVENTORIES Inventories are stated at the lower
of cost or market value. Cost is determined using moving weighted average method. Inventories consist of raw materials, finished
goods and growing crops. Cost of finished goods comprises direct material and direct production cost based on normal operating
capacity.</t>
  </si>
  <si>
    <t>PROPERTY, PLANT AND EQUIPMENT</t>
  </si>
  <si>
    <t>PROPERTY,
PLANT AND EQUIPMENT 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Building 20 years
Plant equipment 5-10 years
Office equipment 3-5 years
Vehicles 4 years Maintenance and repair costs are expensed
as incurred, whereas significant renewals and betterments are capitalized. 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t>
  </si>
  <si>
    <t>LAND USE RIGHTS</t>
  </si>
  <si>
    <t>LAND USE RIGHTS The Company states land use right at
cost less accumulated amortization. The land use right is amortized on straight line method during the contract period. The Company has land use rights to
24,806 square meters of land. The term of the land use rights is 50 years, starting in March 2011. The land use right in the amount
of $579,580 was fully paid during 2011. For the six months ended June 30, 2015 and 2014, the Company recorded amortization
expense of $5,949 and $5,910, respectively. The Company recorded the land use right net value of $545,193 and $548,922 as of June
30, 2015 and December 31, 2014, respectively. The Company has land use rights to
56,139 square meters of land. The term of the land use rights is 46 years, starting in March 2011. The land use right in the amount
of $2,698,027 was fully paid before March 31, 2013. For the six months ended June 30, 2015 and 2014, the Company recorded
amortization expense of $29,724 and $29,656, respectively. The Company recorded the land use right net value of $2,520,662 and
$2,540,116 as of June 30, 2015 and December 31, 2014, respectively. The Company has land use rights to
428,214 square meters of land. The term of the land use rights is 18 years, starting in January 2012. For the six months ended
June 30, 2015 and 2014, the Company recorded amortization expense of $78,436 and $78,257, respectively. The Company recorded the
land use right net value of 2,278,284 and $2,347,313 as of June 30, 2015 and December 31, 2014, respectively. As the
land use right was not yet fully paid for as of June 30, 2015, the Company recorded long term liabilities related to this land
use right in the amount of $1,588,199 and $1,581,775 as of June 30, 2015 and December 31, 2014, respectively.</t>
  </si>
  <si>
    <t>LONG TERM PREPAID LEASE</t>
  </si>
  <si>
    <t>LONG TERM PREPAID LEASE Leases where substantially all the
risks and rewards of ownership of assets remain with the lessor are accounted for as operating leases. Payments made under operating
leases net of any incentives received from the lessor are charged to the consolidated statements of operations on a straight-line
basis over the terms of the underlying lease. The Company records lease payments
at cost less accumulated rent. The Company entered into a long term agreement with certain unrelated parties to rent land in 2010.
The lease payments are recorded as operating lease expenses using the straight line method during the contract period of 20 years
beginning at January 1, 2010. The lease payments for the entire contract period of $1,030,000 were prepaid. For the six months
ended June 30, 2015 and 2014, the Company recorded lease expense of $27,994 and $27,801, respectively. The Company entered into a long term
agreement with certain unrelated parties to rent land in 2013. The lease payments are recorded as operating lease expenses using
the straight line method during the contract period of 17 years beginning at December 25, 2013. The lease payments for the entire
contract period $984,107 were prepaid. For the six months ended June 30, 2015 and 2014, the Company recorded lease expense of
$27,150 and $27,088, respectively.</t>
  </si>
  <si>
    <t>REVENUE RECOGNITION</t>
  </si>
  <si>
    <t>REVENUE RECOGNITION The Company engages in the business
of growing, producing, marketing and selling fresh mushrooms, dried mushrooms, and mushroom seeds through its affiliated VIE,
LiaoNing DingXu. Sales revenue is recognized at the
date of shipment from the Companys facilities to customers when a formal arrangement exists, the price is fixed or determinable,
the delivery is completed, ownership has passed, no other significant obligations of the Company exist and collectability
is reasonably assured. The Companys revenue consists
of the invoiced value of goods, net of value-added tax (VAT).</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STOCK-BASED COMPENSATION The Company adopted FASB guidance on
stock based compensation upon inception on September 9, 2010. Under FASB ASC 718-10-30-2, all share-based payments to employees,
including grants of employee stock options, to be recognized in the income statement based on their fair values. Pro forma disclosure
is no longer an alternative. The Company did not issue any share-based payments for services or compensation to employees, or
otherwise for the periods presented.</t>
  </si>
  <si>
    <t>TAXATION</t>
  </si>
  <si>
    <t>TAXATION Taxation on profits earned in the PRC
has been calculated on the estimated assessable profits for the year at the rates of taxation prevailing in the PRC where the
Company operates after taking into account the benefits from any special tax credits or tax holidays allowed in
the county of operations. The Company does not accrue United
States income tax since it has no operating income in the United States. The operating subsidiary is organized and located in
the PRC and does not conduct any business in the United States. Enterprise income tax In accordance with the relevant tax
laws in the PRC, as an agriculture growing enterprise, the operating subsidiary is exempted from enterprise income tax from 2010
to 2016. Accordingly, the Company statutory rate was 0% and 0% for the six months ended June 30, 2015 and 2014, respectively. 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 In accordance with the relevant tax
laws in the PRC, as an agriculture growing enterprise, the Company is exempted from VAT from 2010 to 2016.</t>
  </si>
  <si>
    <t>FOREIGN CURRENCY TRANSLATION</t>
  </si>
  <si>
    <t>FOREIGN CURRENCY TRANSLATION The reporting currency of the Company
is the U.S. dollar. The functional currency of the parent company is the U.S. dollar and the functional currency of the Companys
operating subsidiaries and variable interest entities is the RMB. For the subsidiaries and variable interest entit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determining comprehensive income.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 In accordance with ASC Topic 230, 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ACCUMULATED OTHER COMPREHENSIVE INCOME</t>
  </si>
  <si>
    <t>ACCUMULATED OTHER COMPREHENSIVE
INCOME Accumulated other comprehensive income
represents the change in equity of the Company during the periods presented from foreign currency translation adjustments.</t>
  </si>
  <si>
    <t>NEW ACCOUNTING PRONOUNCEMENTS</t>
  </si>
  <si>
    <t>NEW ACCOUNTING PRONOUNCEMENTS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2. SUMMARY OF SIGNIFICANT ACCOUNTING POLICIES (Tables)</t>
  </si>
  <si>
    <t>Summary Of Significant Accounting Policies Tables</t>
  </si>
  <si>
    <t>Useful lives of assets</t>
  </si>
  <si>
    <t>Building 20 years
Plant equipment 5-10 years
Office equipment 3-5 years
Vehicles 4 years</t>
  </si>
  <si>
    <t>3. INVENTORIES (Tables)</t>
  </si>
  <si>
    <t>Inventories Tables</t>
  </si>
  <si>
    <t xml:space="preserve">June
30, 2015 December
31, 2014
Raw materials and supplies $ 48,816 $ 14,005
Finished goods 38,758 
Growing crops 68,416 254,248
Others  39,007
Total Inventories $ 155,990 $ 307,260 </t>
  </si>
  <si>
    <t>3. ADVANCE TO SUPPLIER (Tables)</t>
  </si>
  <si>
    <t>Advance To Supplier Tables</t>
  </si>
  <si>
    <t>Advances to suppliers</t>
  </si>
  <si>
    <t xml:space="preserve">June
30, 2015 December
31, 2014
Advances to suppliers  long-term
PanJin XingHua Real Estate Development Co., Ltd $  $ 1,864,416
Total advances to suppliers  long-term $  $ 1,864,416 </t>
  </si>
  <si>
    <t>5. RECEIVABLES (Tables)</t>
  </si>
  <si>
    <t>Receivables Tables</t>
  </si>
  <si>
    <t>Receivables balance</t>
  </si>
  <si>
    <t xml:space="preserve">June
30, 2015 December
31, 2014
Account receivable $  $ 56,862
Employee advances  
Total receivables $  $ 56,862 </t>
  </si>
  <si>
    <t>6. PROPERTY, PLANT AND EQUIPMENT (Tables)</t>
  </si>
  <si>
    <t>Property Plant And Equipment Tables</t>
  </si>
  <si>
    <t xml:space="preserve">June 30 , 2015 December 31, 2014
Building $ 14,191,313 $ 12,276,999
Plant 777,856 774,705
Vehicles 34,225 34,087
Office equipment 75,455 75,154
Total fixed assets 15,078,849 13,160,945
Less: Accumulated depreciation 2,457,186 2,070,946
Property, plant and equipment, net $ 12,621,663 $ 11,089,999 </t>
  </si>
  <si>
    <t>9. FAIR VALUE OF FINANCIAL INSTRUMENTS (Tables)</t>
  </si>
  <si>
    <t>Fair Value Of Financial Instruments Tables</t>
  </si>
  <si>
    <t>Fair values of assets and liabilities</t>
  </si>
  <si>
    <t xml:space="preserve">Fair
Value Measurements at
Balance
as of June 30, 2015 Level
1 Level
2 Level
3
$  $  $  $ 
Fair
Value Measurements at
Balance
as of December 31, 2014 Level
1 Level
2 Level
3
$  $  $  $  </t>
  </si>
  <si>
    <t>11. COMMITMENT AND CONTINGENCIES (Tables)</t>
  </si>
  <si>
    <t>Commitment And Contingencies Tables</t>
  </si>
  <si>
    <t>Future minimum rental payments required for the coming years</t>
  </si>
  <si>
    <t xml:space="preserve">Years ending December 31:
2015 $ 
2016 
2017 
2018 
2019 16,969
Remaining payments 1,571,230
Total future minimum payments $ 1,588,199 </t>
  </si>
  <si>
    <t>1. ORGANIZATION AND DESCRIPTION OF BUSINESS (Details Narrative)</t>
  </si>
  <si>
    <t>Dec. 12, 2011shares</t>
  </si>
  <si>
    <t>Organization And Description Of Business Details Narrative</t>
  </si>
  <si>
    <t>Shares of Company stock issued to acquire all issued and outstanding shares of DingXu BVI</t>
  </si>
  <si>
    <t>2. SUMMARY OF SIGNIFICANT ACCOUNTING POLICIES - Useful lives of assets (Details)</t>
  </si>
  <si>
    <t>Building</t>
  </si>
  <si>
    <t>Property, Plant and Equipment [Line Items]</t>
  </si>
  <si>
    <t>20 years</t>
  </si>
  <si>
    <t>Plant Equipment | Minimum</t>
  </si>
  <si>
    <t>5 years</t>
  </si>
  <si>
    <t>Plant Equipment | Maximum</t>
  </si>
  <si>
    <t>10 years</t>
  </si>
  <si>
    <t>Office Equipment | Minimum</t>
  </si>
  <si>
    <t>3 years</t>
  </si>
  <si>
    <t>Office Equipment | Maximum</t>
  </si>
  <si>
    <t>Vehicles</t>
  </si>
  <si>
    <t>4 years</t>
  </si>
  <si>
    <t>2. SUMMARY OF SIGNIFICANT ACCOUNTING POLICIES (Details Narrative)</t>
  </si>
  <si>
    <t>1 Months Ended</t>
  </si>
  <si>
    <t>12 Months Ended</t>
  </si>
  <si>
    <t>Mar. 30, 2013USD ($)</t>
  </si>
  <si>
    <t>Jun. 30, 2015USD ($)m²</t>
  </si>
  <si>
    <t>Jun. 30, 2014USD ($)</t>
  </si>
  <si>
    <t>Dec. 31, 2011USD ($)</t>
  </si>
  <si>
    <t>Dec. 31, 2014USD ($)m²</t>
  </si>
  <si>
    <t>Cash</t>
  </si>
  <si>
    <t>Cash equivalent</t>
  </si>
  <si>
    <t>Statutory rate</t>
  </si>
  <si>
    <t>0.00%</t>
  </si>
  <si>
    <t>Land Use Right - 50 Year term from March 2011</t>
  </si>
  <si>
    <t>Land available for use | m²</t>
  </si>
  <si>
    <t>Land use right amount paid</t>
  </si>
  <si>
    <t>Amortization expense</t>
  </si>
  <si>
    <t>Land use right value</t>
  </si>
  <si>
    <t>Land Use Right - 46 Year term from March 2011</t>
  </si>
  <si>
    <t>Land Use Right - 18 Year term from January 2012</t>
  </si>
  <si>
    <t>Long term liabilities related to this land use right</t>
  </si>
  <si>
    <t>Long term prepaid lease agreement - 2010</t>
  </si>
  <si>
    <t>Lease payments prepaid</t>
  </si>
  <si>
    <t>Lease expense</t>
  </si>
  <si>
    <t>Long term prepaid lease agreement - 2013</t>
  </si>
  <si>
    <t>Prepaid lease expenses</t>
  </si>
  <si>
    <t>3. INVENTORIES - Inventories (Details) - USD ($)</t>
  </si>
  <si>
    <t>Inventories Details</t>
  </si>
  <si>
    <t>Raw materials and supplies</t>
  </si>
  <si>
    <t>Finished goods</t>
  </si>
  <si>
    <t>Growing crops</t>
  </si>
  <si>
    <t>Others</t>
  </si>
  <si>
    <t>Total</t>
  </si>
  <si>
    <t>4. ADVANCE TO SUPPLIER - Advances to suppliers (Details) - USD ($)</t>
  </si>
  <si>
    <t>PanJin Xinghua Real Estate Development Co., Ltd</t>
  </si>
  <si>
    <t>4. ADVANCES TO SUPPLIER (Details Narrative)</t>
  </si>
  <si>
    <t>Sep. 20, 2014USD ($)</t>
  </si>
  <si>
    <t>Advances To Supplier Details Narrative</t>
  </si>
  <si>
    <t>Purchase of building from PanJin XingHua Real Estate Development Co., Ltd</t>
  </si>
  <si>
    <t>5. RECEIVABLES - Receivables balance (Details) - USD ($)</t>
  </si>
  <si>
    <t>Receivables Details</t>
  </si>
  <si>
    <t>Account receivable</t>
  </si>
  <si>
    <t>Employee advances</t>
  </si>
  <si>
    <t>Total receivables</t>
  </si>
  <si>
    <t>6. PROPERTY, PLANT AND EQUIPMENT - Property, Plant and Equipment (Details) - USD ($)</t>
  </si>
  <si>
    <t>Property Plant And Equipment Details</t>
  </si>
  <si>
    <t>Plant</t>
  </si>
  <si>
    <t>Office equipment</t>
  </si>
  <si>
    <t>Total fixed assets</t>
  </si>
  <si>
    <t>Less: Accumulated depreciation</t>
  </si>
  <si>
    <t>Property, plant and equipment, net</t>
  </si>
  <si>
    <t>6. PROPERTY, PLANT AND EQUIPMENT (Details Narrative) - USD ($)</t>
  </si>
  <si>
    <t>Property Plant And Equipment Details Narrative</t>
  </si>
  <si>
    <t>Prepaid transferred into fixed assets</t>
  </si>
  <si>
    <t>Depreciation expense</t>
  </si>
  <si>
    <t>7. RELATED PARTY TRANSACTIONS (Details Narative) - USD ($)</t>
  </si>
  <si>
    <t>May. 22, 2015</t>
  </si>
  <si>
    <t>Jan. 10, 2015</t>
  </si>
  <si>
    <t>Amount of due to related parties</t>
  </si>
  <si>
    <t>Loan advanced to the director of the Company's operating VIE, Liaoning Dingxu</t>
  </si>
  <si>
    <t>Bad debt expense recorded as result of full allowance for the loan</t>
  </si>
  <si>
    <t>Beneficial conversion feature discount</t>
  </si>
  <si>
    <t>Related party interest rate percentage</t>
  </si>
  <si>
    <t>8.00%</t>
  </si>
  <si>
    <t>Chin Yung Kong</t>
  </si>
  <si>
    <t>Conversion of payables into convertible note</t>
  </si>
  <si>
    <t>Convertible note, maturity date</t>
  </si>
  <si>
    <t>May 22,
		2015</t>
  </si>
  <si>
    <t>Jun. 10,
		2015</t>
  </si>
  <si>
    <t>Convertible note, conversion price</t>
  </si>
  <si>
    <t>Convertible note, shares converted</t>
  </si>
  <si>
    <t>Debt discount amortized into interest expense</t>
  </si>
  <si>
    <t>8. STOCKHOLDERS' EQUITY (Details Narrative) - USD ($)</t>
  </si>
  <si>
    <t>May. 19, 2015</t>
  </si>
  <si>
    <t>Oct. 31, 2014</t>
  </si>
  <si>
    <t>Oct. 09, 2014</t>
  </si>
  <si>
    <t>Company's capitalization</t>
  </si>
  <si>
    <t>Par value</t>
  </si>
  <si>
    <t>Imputed interest outstanding due to related party</t>
  </si>
  <si>
    <t>Reverse split of common stock</t>
  </si>
  <si>
    <t>1-for-15</t>
  </si>
  <si>
    <t>1-for-20</t>
  </si>
  <si>
    <t>Stock issued to consultant for services, shares</t>
  </si>
  <si>
    <t>Stock issued to consultant for services, amount</t>
  </si>
  <si>
    <t>Conversion of related party payables into convertible note</t>
  </si>
  <si>
    <t>Convertible notes to five consultants</t>
  </si>
  <si>
    <t>Jan. 10,
		2016</t>
  </si>
  <si>
    <t>Convertible note, interest rate per annum</t>
  </si>
  <si>
    <t>10.00%</t>
  </si>
  <si>
    <t>9. FAIR VALUE OF FINANCIAL INSTRUMENTS - Fair values of assets and liabilities (Details) - USD ($)</t>
  </si>
  <si>
    <t>Fair value of assets</t>
  </si>
  <si>
    <t>Fair value of liabilities</t>
  </si>
  <si>
    <t>10. NON CONTROLLING INTEREST (Details Narative) - USD ($)</t>
  </si>
  <si>
    <t>Non Controlling Interest Details Narative</t>
  </si>
  <si>
    <t>Unrealized foreign currency translation gain attributable</t>
  </si>
  <si>
    <t>Non-controlling interest</t>
  </si>
  <si>
    <t>11. COMMITMENT AND CONTINGENCIES - Future minimum rental payments (Details)</t>
  </si>
  <si>
    <t>Jun. 30, 2015USD ($)</t>
  </si>
  <si>
    <t>Year ending December 31, 2015</t>
  </si>
  <si>
    <t>Future minimum payments</t>
  </si>
  <si>
    <t>Year ending December 31, 2016</t>
  </si>
  <si>
    <t>Year ending December 31, 2017</t>
  </si>
  <si>
    <t>Year ending December 31, 2018</t>
  </si>
  <si>
    <t>Year ending December 31, 2019</t>
  </si>
  <si>
    <t>Remaining payments</t>
  </si>
  <si>
    <t>Total future minimum payments</t>
  </si>
  <si>
    <t>12. CONVERTIBLE DEBT (Details Narrative) - USD ($)</t>
  </si>
  <si>
    <t>Accounts payable due to five consult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63"/>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01958</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s" s="4" r="B12">
        <v>19</v>
      </c>
    </row>
    <row r="13" spans="1:3">
      <c t="s" s="4" r="A13">
        <v>21</v>
      </c>
      <c t="s" s="4" r="B13">
        <v>22</v>
      </c>
    </row>
    <row r="14" spans="1:3">
      <c t="s" s="4" r="A14">
        <v>23</v>
      </c>
      <c t="n" s="5" r="C14">
        <v>7845617</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36</v>
      </c>
      <c t="s" s="2" r="B1">
        <v>1</v>
      </c>
    </row>
    <row r="2" spans="1:2">
      <c t="s" s="2" r="B2">
        <v>2</v>
      </c>
    </row>
    <row r="3" spans="1:2">
      <c t="s" s="3" r="A3">
        <v>137</v>
      </c>
    </row>
    <row r="4" spans="1:2">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0</v>
      </c>
      <c t="s" s="2" r="B1">
        <v>1</v>
      </c>
    </row>
    <row r="2" spans="1:2">
      <c t="s" s="2" r="B2">
        <v>2</v>
      </c>
    </row>
    <row r="3" spans="1:2">
      <c t="s" s="3" r="A3">
        <v>124</v>
      </c>
    </row>
    <row r="4" spans="1:2">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3</v>
      </c>
      <c t="s" s="2" r="B1">
        <v>1</v>
      </c>
    </row>
    <row r="2" spans="1:2">
      <c t="s" s="2" r="B2">
        <v>2</v>
      </c>
    </row>
    <row r="3" spans="1:2">
      <c t="s" s="3" r="A3">
        <v>124</v>
      </c>
    </row>
    <row r="4" spans="1:2">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6</v>
      </c>
      <c t="s" s="2" r="B1">
        <v>1</v>
      </c>
    </row>
    <row r="2" spans="1:2">
      <c t="s" s="2" r="B2">
        <v>2</v>
      </c>
    </row>
    <row r="3" spans="1:2">
      <c t="s" s="3" r="A3">
        <v>124</v>
      </c>
    </row>
    <row r="4" spans="1:2">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49</v>
      </c>
      <c t="s" s="2" r="B1">
        <v>1</v>
      </c>
    </row>
    <row r="2" spans="1:2">
      <c t="s" s="2" r="B2">
        <v>2</v>
      </c>
    </row>
    <row r="3" spans="1:2">
      <c t="s" s="3" r="A3">
        <v>124</v>
      </c>
    </row>
    <row r="4" spans="1:2">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2</v>
      </c>
      <c t="s" s="2" r="B1">
        <v>1</v>
      </c>
    </row>
    <row r="2" spans="1:2">
      <c t="s" s="2" r="B2">
        <v>2</v>
      </c>
    </row>
    <row r="3" spans="1:2">
      <c t="s" s="3" r="A3">
        <v>124</v>
      </c>
    </row>
    <row r="4" spans="1:2">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5</v>
      </c>
      <c t="s" s="2" r="B1">
        <v>1</v>
      </c>
    </row>
    <row r="2" spans="1:2">
      <c t="s" s="2" r="B2">
        <v>2</v>
      </c>
    </row>
    <row r="3" spans="1:2">
      <c t="s" s="3" r="A3">
        <v>124</v>
      </c>
    </row>
    <row r="4" spans="1:2">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1</v>
      </c>
      <c t="s" s="2" r="B1">
        <v>1</v>
      </c>
    </row>
    <row r="2" spans="1:2">
      <c t="s" s="2" r="B2">
        <v>2</v>
      </c>
    </row>
    <row r="3" spans="1:2">
      <c t="s" s="3" r="A3">
        <v>124</v>
      </c>
    </row>
    <row r="4" spans="1:2">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r="1" spans="1:2">
      <c t="s" s="1" r="A1">
        <v>164</v>
      </c>
      <c t="s" s="2" r="B1">
        <v>1</v>
      </c>
    </row>
    <row r="2" spans="1:2">
      <c t="s" s="2" r="B2">
        <v>2</v>
      </c>
    </row>
    <row r="3" spans="1:2">
      <c t="s" s="3" r="A3">
        <v>165</v>
      </c>
    </row>
    <row r="4" spans="1:2">
      <c t="s" s="4" r="A4">
        <v>166</v>
      </c>
      <c t="s" s="4" r="B4">
        <v>167</v>
      </c>
    </row>
    <row r="5" spans="1:2">
      <c t="s" s="4" r="A5">
        <v>168</v>
      </c>
      <c t="s" s="4" r="B5">
        <v>169</v>
      </c>
    </row>
    <row r="6" spans="1:2">
      <c t="s" s="4" r="A6">
        <v>170</v>
      </c>
      <c t="s" s="4" r="B6">
        <v>171</v>
      </c>
    </row>
    <row r="7" spans="1:2">
      <c t="s" s="4" r="A7">
        <v>172</v>
      </c>
      <c t="s" s="4" r="B7">
        <v>173</v>
      </c>
    </row>
    <row r="8" spans="1:2">
      <c t="s" s="4" r="A8">
        <v>131</v>
      </c>
      <c t="s" s="4" r="B8">
        <v>174</v>
      </c>
    </row>
    <row r="9" spans="1:2">
      <c t="s" s="4" r="A9">
        <v>175</v>
      </c>
      <c t="s" s="4" r="B9">
        <v>176</v>
      </c>
    </row>
    <row r="10" spans="1:2">
      <c t="s" s="4" r="A10">
        <v>177</v>
      </c>
      <c t="s" s="4" r="B10">
        <v>178</v>
      </c>
    </row>
    <row r="11" spans="1:2">
      <c t="s" s="4" r="A11">
        <v>179</v>
      </c>
      <c t="s" s="4" r="B11">
        <v>180</v>
      </c>
    </row>
    <row r="12" spans="1:2">
      <c t="s" s="4" r="A12">
        <v>181</v>
      </c>
      <c t="s" s="4" r="B12">
        <v>182</v>
      </c>
    </row>
    <row r="13" spans="1:2">
      <c t="s" s="4" r="A13">
        <v>150</v>
      </c>
      <c t="s" s="4" r="B13">
        <v>183</v>
      </c>
    </row>
    <row r="14" spans="1:2">
      <c t="s" s="4" r="A14">
        <v>184</v>
      </c>
      <c t="s" s="4" r="B14">
        <v>185</v>
      </c>
    </row>
    <row r="15" spans="1:2">
      <c t="s" s="4" r="A15">
        <v>186</v>
      </c>
      <c t="s" s="4" r="B15">
        <v>187</v>
      </c>
    </row>
    <row r="16" spans="1:2">
      <c t="s" s="4" r="A16">
        <v>188</v>
      </c>
      <c t="s" s="4" r="B16">
        <v>189</v>
      </c>
    </row>
    <row r="17" spans="1:2">
      <c t="s" s="4" r="A17">
        <v>190</v>
      </c>
      <c t="s" s="4" r="B17">
        <v>191</v>
      </c>
    </row>
    <row r="18" spans="1:2">
      <c t="s" s="4" r="A18">
        <v>192</v>
      </c>
      <c t="s" s="4" r="B18">
        <v>193</v>
      </c>
    </row>
    <row r="19" spans="1:2">
      <c t="s" s="4" r="A19">
        <v>194</v>
      </c>
      <c t="s" s="4" r="B19">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785652</v>
      </c>
      <c t="n" s="7" r="C3">
        <v>82776</v>
      </c>
    </row>
    <row r="4" spans="1:3">
      <c t="s" s="4" r="A4">
        <v>31</v>
      </c>
      <c t="n" s="7" r="B4">
        <v>155990</v>
      </c>
      <c t="n" s="5" r="C4">
        <v>307260</v>
      </c>
    </row>
    <row r="5" spans="1:3">
      <c t="s" s="4" r="A5">
        <v>32</v>
      </c>
      <c t="n" s="5" r="C5">
        <v>56862</v>
      </c>
    </row>
    <row r="6" spans="1:3">
      <c t="s" s="4" r="A6">
        <v>33</v>
      </c>
      <c t="n" s="7" r="B6">
        <v>89710</v>
      </c>
      <c t="n" s="5" r="C6">
        <v>89348</v>
      </c>
    </row>
    <row r="7" spans="1:3">
      <c t="s" s="4" r="A7">
        <v>34</v>
      </c>
      <c t="n" s="5" r="B7">
        <v>1031352</v>
      </c>
      <c t="n" s="5" r="C7">
        <v>536246</v>
      </c>
    </row>
    <row r="8" spans="1:3">
      <c t="s" s="4" r="A8">
        <v>35</v>
      </c>
      <c t="n" s="7" r="B8">
        <v>12621663</v>
      </c>
      <c t="n" s="5" r="C8">
        <v>11089999</v>
      </c>
    </row>
    <row r="9" spans="1:3">
      <c t="s" s="4" r="A9">
        <v>36</v>
      </c>
      <c t="n" s="5" r="C9">
        <v>1864416</v>
      </c>
    </row>
    <row r="10" spans="1:3">
      <c t="s" s="4" r="A10">
        <v>37</v>
      </c>
      <c t="n" s="7" r="B10">
        <v>5344139</v>
      </c>
      <c t="n" s="5" r="C10">
        <v>5436351</v>
      </c>
    </row>
    <row r="11" spans="1:3">
      <c t="s" s="4" r="A11">
        <v>38</v>
      </c>
      <c t="n" s="5" r="B11">
        <v>1658904</v>
      </c>
      <c t="n" s="5" r="C11">
        <v>1707203</v>
      </c>
    </row>
    <row r="12" spans="1:3">
      <c t="s" s="4" r="A12">
        <v>39</v>
      </c>
      <c t="n" s="5" r="B12">
        <v>20656058</v>
      </c>
      <c t="n" s="5" r="C12">
        <v>20634215</v>
      </c>
    </row>
    <row r="13" spans="1:3">
      <c t="s" s="3" r="A13">
        <v>40</v>
      </c>
    </row>
    <row r="14" spans="1:3">
      <c t="s" s="4" r="A14">
        <v>41</v>
      </c>
      <c t="n" s="5" r="B14">
        <v>105637</v>
      </c>
      <c t="n" s="5" r="C14">
        <v>105211</v>
      </c>
    </row>
    <row r="15" spans="1:3">
      <c t="s" s="4" r="A15">
        <v>42</v>
      </c>
      <c t="n" s="5" r="B15">
        <v>18796</v>
      </c>
      <c t="n" s="5" r="C15">
        <v>18989</v>
      </c>
    </row>
    <row r="16" spans="1:3">
      <c t="s" s="4" r="A16">
        <v>43</v>
      </c>
      <c t="n" s="5" r="B16">
        <v>486982</v>
      </c>
      <c t="n" s="5" r="C16">
        <v>2545915</v>
      </c>
    </row>
    <row r="17" spans="1:3">
      <c t="s" s="4" r="A17">
        <v>44</v>
      </c>
      <c t="n" s="5" r="B17">
        <v>611415</v>
      </c>
      <c t="n" s="5" r="C17">
        <v>2670115</v>
      </c>
    </row>
    <row r="18" spans="1:3">
      <c t="s" s="4" r="A18">
        <v>45</v>
      </c>
      <c t="n" s="5" r="B18">
        <v>1588199</v>
      </c>
      <c t="n" s="5" r="C18">
        <v>1581775</v>
      </c>
    </row>
    <row r="19" spans="1:3">
      <c t="s" s="4" r="A19">
        <v>46</v>
      </c>
      <c t="n" s="5" r="B19">
        <v>2199614</v>
      </c>
      <c t="n" s="5" r="C19">
        <v>4251890</v>
      </c>
    </row>
    <row r="20" spans="1:3">
      <c t="s" s="3" r="A20">
        <v>47</v>
      </c>
    </row>
    <row r="21" spans="1:3">
      <c t="s" s="4" r="A21">
        <v>48</v>
      </c>
      <c t="n" s="5" r="B21">
        <v>7845</v>
      </c>
      <c t="n" s="5" r="C21">
        <v>212</v>
      </c>
    </row>
    <row r="22" spans="1:3">
      <c t="s" s="4" r="A22">
        <v>49</v>
      </c>
      <c t="n" s="5" r="B22">
        <v>20147904</v>
      </c>
      <c t="n" s="5" r="C22">
        <v>15108456</v>
      </c>
    </row>
    <row r="23" spans="1:3">
      <c t="s" s="4" r="A23">
        <v>50</v>
      </c>
      <c t="n" s="5" r="B23">
        <v>-2608492</v>
      </c>
      <c t="n" s="5" r="C23">
        <v>432585</v>
      </c>
    </row>
    <row r="24" spans="1:3">
      <c t="s" s="4" r="A24">
        <v>51</v>
      </c>
      <c t="n" s="5" r="B24">
        <v>744882</v>
      </c>
      <c t="n" s="5" r="C24">
        <v>677494</v>
      </c>
    </row>
    <row r="25" spans="1:3">
      <c t="s" s="4" r="A25">
        <v>52</v>
      </c>
      <c t="n" s="5" r="B25">
        <v>164305</v>
      </c>
      <c t="n" s="5" r="C25">
        <v>163578</v>
      </c>
    </row>
    <row r="26" spans="1:3">
      <c t="s" s="4" r="A26">
        <v>53</v>
      </c>
      <c t="n" s="5" r="B26">
        <v>18456444</v>
      </c>
      <c t="n" s="5" r="C26">
        <v>16382325</v>
      </c>
    </row>
    <row r="27" spans="1:3">
      <c t="s" s="4" r="A27">
        <v>54</v>
      </c>
      <c t="n" s="7" r="B27">
        <v>20656058</v>
      </c>
      <c t="n" s="7" r="C27">
        <v>206342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96</v>
      </c>
      <c t="s" s="2" r="B1">
        <v>1</v>
      </c>
    </row>
    <row r="2" spans="1:2">
      <c t="s" s="2" r="B2">
        <v>2</v>
      </c>
    </row>
    <row r="3" spans="1:2">
      <c t="s" s="3" r="A3">
        <v>197</v>
      </c>
    </row>
    <row r="4" spans="1:2">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00</v>
      </c>
      <c t="s" s="2" r="B1">
        <v>1</v>
      </c>
    </row>
    <row r="2" spans="1:2">
      <c t="s" s="2" r="B2">
        <v>2</v>
      </c>
    </row>
    <row r="3" spans="1:2">
      <c t="s" s="3" r="A3">
        <v>201</v>
      </c>
    </row>
    <row r="4" spans="1:2">
      <c t="s" s="4" r="A4">
        <v>3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3</v>
      </c>
      <c t="s" s="2" r="B1">
        <v>1</v>
      </c>
    </row>
    <row r="2" spans="1:2">
      <c t="s" s="2" r="B2">
        <v>2</v>
      </c>
    </row>
    <row r="3" spans="1:2">
      <c t="s" s="3" r="A3">
        <v>204</v>
      </c>
    </row>
    <row r="4" spans="1:2">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07</v>
      </c>
      <c t="s" s="2" r="B1">
        <v>1</v>
      </c>
    </row>
    <row r="2" spans="1:2">
      <c t="s" s="2" r="B2">
        <v>2</v>
      </c>
    </row>
    <row r="3" spans="1:2">
      <c t="s" s="3" r="A3">
        <v>208</v>
      </c>
    </row>
    <row r="4" spans="1:2">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11</v>
      </c>
      <c t="s" s="2" r="B1">
        <v>1</v>
      </c>
    </row>
    <row r="2" spans="1:2">
      <c t="s" s="2" r="B2">
        <v>2</v>
      </c>
    </row>
    <row r="3" spans="1:2">
      <c t="s" s="3" r="A3">
        <v>212</v>
      </c>
    </row>
    <row r="4" spans="1:2">
      <c t="s" s="4" r="A4">
        <v>14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14</v>
      </c>
      <c t="s" s="2" r="B1">
        <v>1</v>
      </c>
    </row>
    <row r="2" spans="1:2">
      <c t="s" s="2" r="B2">
        <v>2</v>
      </c>
    </row>
    <row r="3" spans="1:2">
      <c t="s" s="3" r="A3">
        <v>215</v>
      </c>
    </row>
    <row r="4" spans="1:2">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218</v>
      </c>
      <c t="s" s="2" r="B1">
        <v>1</v>
      </c>
    </row>
    <row r="2" spans="1:2">
      <c t="s" s="2" r="B2">
        <v>2</v>
      </c>
    </row>
    <row r="3" spans="1:2">
      <c t="s" s="3" r="A3">
        <v>219</v>
      </c>
    </row>
    <row r="4" spans="1:2">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s="1" r="A1">
        <v>222</v>
      </c>
      <c t="s" s="2" r="B1">
        <v>223</v>
      </c>
    </row>
    <row r="2" spans="1:2">
      <c t="s" s="3" r="A2">
        <v>224</v>
      </c>
    </row>
    <row r="3" spans="1:2">
      <c t="s" s="4" r="A3">
        <v>225</v>
      </c>
      <c t="n" s="5" r="B3">
        <v>6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t="s" s="1" r="A1">
        <v>226</v>
      </c>
      <c t="s" s="2" r="B1">
        <v>1</v>
      </c>
    </row>
    <row r="2" spans="1:2">
      <c t="s" s="2" r="B2">
        <v>2</v>
      </c>
    </row>
    <row r="3" spans="1:2">
      <c t="s" s="4" r="A3">
        <v>227</v>
      </c>
    </row>
    <row r="4" spans="1:2">
      <c t="s" s="3" r="A4">
        <v>228</v>
      </c>
    </row>
    <row r="5" spans="1:2">
      <c t="s" s="4" r="A5">
        <v>198</v>
      </c>
      <c t="s" s="4" r="B5">
        <v>229</v>
      </c>
    </row>
    <row r="6" spans="1:2">
      <c t="s" s="4" r="A6">
        <v>230</v>
      </c>
    </row>
    <row r="7" spans="1:2">
      <c t="s" s="3" r="A7">
        <v>228</v>
      </c>
    </row>
    <row r="8" spans="1:2">
      <c t="s" s="4" r="A8">
        <v>198</v>
      </c>
      <c t="s" s="4" r="B8">
        <v>231</v>
      </c>
    </row>
    <row r="9" spans="1:2">
      <c t="s" s="4" r="A9">
        <v>232</v>
      </c>
    </row>
    <row r="10" spans="1:2">
      <c t="s" s="3" r="A10">
        <v>228</v>
      </c>
    </row>
    <row r="11" spans="1:2">
      <c t="s" s="4" r="A11">
        <v>198</v>
      </c>
      <c t="s" s="4" r="B11">
        <v>233</v>
      </c>
    </row>
    <row r="12" spans="1:2">
      <c t="s" s="4" r="A12">
        <v>234</v>
      </c>
    </row>
    <row r="13" spans="1:2">
      <c t="s" s="3" r="A13">
        <v>228</v>
      </c>
    </row>
    <row r="14" spans="1:2">
      <c t="s" s="4" r="A14">
        <v>198</v>
      </c>
      <c t="s" s="4" r="B14">
        <v>235</v>
      </c>
    </row>
    <row r="15" spans="1:2">
      <c t="s" s="4" r="A15">
        <v>236</v>
      </c>
    </row>
    <row r="16" spans="1:2">
      <c t="s" s="3" r="A16">
        <v>228</v>
      </c>
    </row>
    <row r="17" spans="1:2">
      <c t="s" s="4" r="A17">
        <v>198</v>
      </c>
      <c t="s" s="4" r="B17">
        <v>231</v>
      </c>
    </row>
    <row r="18" spans="1:2">
      <c t="s" s="4" r="A18">
        <v>237</v>
      </c>
    </row>
    <row r="19" spans="1:2">
      <c t="s" s="3" r="A19">
        <v>228</v>
      </c>
    </row>
    <row r="20" spans="1:2">
      <c t="s" s="4" r="A20">
        <v>198</v>
      </c>
      <c t="s" s="4" r="B20">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21"/>
    <col customWidth="1" max="3" min="3" width="23"/>
    <col customWidth="1" max="4" min="4" width="21"/>
    <col customWidth="1" max="5" min="5" width="21"/>
    <col customWidth="1" max="6" min="6" width="23"/>
  </cols>
  <sheetData>
    <row r="1" spans="1:6">
      <c t="s" s="1" r="A1">
        <v>239</v>
      </c>
      <c t="s" s="2" r="B1">
        <v>240</v>
      </c>
      <c t="s" s="2" r="C1">
        <v>1</v>
      </c>
      <c t="s" s="2" r="E1">
        <v>241</v>
      </c>
    </row>
    <row r="2" spans="1:6">
      <c t="s" s="2" r="B2">
        <v>242</v>
      </c>
      <c t="s" s="2" r="C2">
        <v>243</v>
      </c>
      <c t="s" s="2" r="D2">
        <v>244</v>
      </c>
      <c t="s" s="2" r="E2">
        <v>245</v>
      </c>
      <c t="s" s="2" r="F2">
        <v>246</v>
      </c>
    </row>
    <row r="3" spans="1:6">
      <c t="s" s="4" r="A3">
        <v>247</v>
      </c>
      <c t="n" s="7" r="C3">
        <v>785652</v>
      </c>
      <c t="n" s="7" r="F3">
        <v>82776</v>
      </c>
    </row>
    <row r="4" spans="1:6">
      <c t="s" s="4" r="A4">
        <v>248</v>
      </c>
    </row>
    <row r="5" spans="1:6">
      <c t="s" s="4" r="A5">
        <v>249</v>
      </c>
      <c t="s" s="4" r="C5">
        <v>250</v>
      </c>
      <c t="s" s="4" r="D5">
        <v>250</v>
      </c>
    </row>
    <row r="6" spans="1:6">
      <c t="s" s="4" r="A6">
        <v>251</v>
      </c>
    </row>
    <row r="7" spans="1:6">
      <c t="s" s="4" r="A7">
        <v>252</v>
      </c>
      <c t="n" s="5" r="C7">
        <v>24806</v>
      </c>
      <c t="n" s="5" r="F7">
        <v>24806</v>
      </c>
    </row>
    <row r="8" spans="1:6">
      <c t="s" s="4" r="A8">
        <v>253</v>
      </c>
      <c t="n" s="7" r="E8">
        <v>579580</v>
      </c>
    </row>
    <row r="9" spans="1:6">
      <c t="s" s="4" r="A9">
        <v>254</v>
      </c>
      <c t="n" s="7" r="C9">
        <v>5949</v>
      </c>
      <c t="n" s="7" r="D9">
        <v>5910</v>
      </c>
    </row>
    <row r="10" spans="1:6">
      <c t="s" s="4" r="A10">
        <v>255</v>
      </c>
      <c t="n" s="7" r="C10">
        <v>545193</v>
      </c>
      <c t="n" s="7" r="F10">
        <v>548922</v>
      </c>
    </row>
    <row r="11" spans="1:6">
      <c t="s" s="4" r="A11">
        <v>256</v>
      </c>
    </row>
    <row r="12" spans="1:6">
      <c t="s" s="4" r="A12">
        <v>252</v>
      </c>
      <c t="n" s="5" r="C12">
        <v>56139</v>
      </c>
      <c t="n" s="5" r="F12">
        <v>56139</v>
      </c>
    </row>
    <row r="13" spans="1:6">
      <c t="s" s="4" r="A13">
        <v>253</v>
      </c>
      <c t="n" s="7" r="B13">
        <v>2698027</v>
      </c>
    </row>
    <row r="14" spans="1:6">
      <c t="s" s="4" r="A14">
        <v>254</v>
      </c>
      <c t="n" s="7" r="C14">
        <v>29724</v>
      </c>
      <c t="n" s="5" r="D14">
        <v>29656</v>
      </c>
    </row>
    <row r="15" spans="1:6">
      <c t="s" s="4" r="A15">
        <v>255</v>
      </c>
      <c t="n" s="7" r="C15">
        <v>2520662</v>
      </c>
      <c t="n" s="7" r="F15">
        <v>2540116</v>
      </c>
    </row>
    <row r="16" spans="1:6">
      <c t="s" s="4" r="A16">
        <v>257</v>
      </c>
    </row>
    <row r="17" spans="1:6">
      <c t="s" s="4" r="A17">
        <v>252</v>
      </c>
      <c t="n" s="5" r="C17">
        <v>428214</v>
      </c>
      <c t="n" s="5" r="F17">
        <v>428214</v>
      </c>
    </row>
    <row r="18" spans="1:6">
      <c t="s" s="4" r="A18">
        <v>254</v>
      </c>
      <c t="n" s="7" r="C18">
        <v>78436</v>
      </c>
      <c t="n" s="5" r="D18">
        <v>78257</v>
      </c>
    </row>
    <row r="19" spans="1:6">
      <c t="s" s="4" r="A19">
        <v>255</v>
      </c>
      <c t="n" s="5" r="C19">
        <v>2278284</v>
      </c>
      <c t="n" s="7" r="F19">
        <v>2347313</v>
      </c>
    </row>
    <row r="20" spans="1:6">
      <c t="s" s="4" r="A20">
        <v>258</v>
      </c>
      <c t="n" s="5" r="C20">
        <v>1588199</v>
      </c>
      <c t="n" s="7" r="F20">
        <v>1581775</v>
      </c>
    </row>
    <row r="21" spans="1:6">
      <c t="s" s="4" r="A21">
        <v>259</v>
      </c>
    </row>
    <row r="22" spans="1:6">
      <c t="s" s="4" r="A22">
        <v>260</v>
      </c>
      <c t="n" s="5" r="C22">
        <v>1030000</v>
      </c>
    </row>
    <row r="23" spans="1:6">
      <c t="s" s="4" r="A23">
        <v>261</v>
      </c>
      <c t="n" s="5" r="C23">
        <v>27994</v>
      </c>
      <c t="n" s="5" r="D23">
        <v>27801</v>
      </c>
    </row>
    <row r="24" spans="1:6">
      <c t="s" s="4" r="A24">
        <v>262</v>
      </c>
    </row>
    <row r="25" spans="1:6">
      <c t="s" s="4" r="A25">
        <v>261</v>
      </c>
      <c t="n" s="5" r="C25">
        <v>27150</v>
      </c>
      <c t="n" s="7" r="D25">
        <v>27088</v>
      </c>
    </row>
    <row r="26" spans="1:6">
      <c t="s" s="4" r="A26">
        <v>263</v>
      </c>
      <c t="n" s="7" r="C26">
        <v>98410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55</v>
      </c>
      <c t="s" s="2" r="B1">
        <v>2</v>
      </c>
      <c t="s" s="2" r="C1">
        <v>28</v>
      </c>
    </row>
    <row r="2" spans="1:3">
      <c t="s" s="3" r="A2">
        <v>56</v>
      </c>
    </row>
    <row r="3" spans="1:3">
      <c t="s" s="4" r="A3">
        <v>57</v>
      </c>
      <c t="n" s="8" r="B3">
        <v>0.001</v>
      </c>
      <c t="n" s="8" r="C3">
        <v>0.001</v>
      </c>
    </row>
    <row r="4" spans="1:3">
      <c t="s" s="4" r="A4">
        <v>58</v>
      </c>
      <c t="n" s="5" r="B4">
        <v>75000000</v>
      </c>
      <c t="n" s="5" r="C4">
        <v>75000000</v>
      </c>
    </row>
    <row r="5" spans="1:3">
      <c t="s" s="4" r="A5">
        <v>59</v>
      </c>
      <c t="n" s="5" r="B5">
        <v>7845233</v>
      </c>
      <c t="n" s="5" r="C5">
        <v>211900</v>
      </c>
    </row>
    <row r="6" spans="1:3">
      <c t="s" s="4" r="A6">
        <v>60</v>
      </c>
      <c t="n" s="5" r="B6">
        <v>7845233</v>
      </c>
      <c t="n" s="5" r="C6">
        <v>211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264</v>
      </c>
      <c t="s" s="2" r="B1">
        <v>2</v>
      </c>
      <c t="s" s="2" r="C1">
        <v>28</v>
      </c>
    </row>
    <row r="2" spans="1:3">
      <c t="s" s="3" r="A2">
        <v>265</v>
      </c>
    </row>
    <row r="3" spans="1:3">
      <c t="s" s="4" r="A3">
        <v>266</v>
      </c>
      <c t="n" s="7" r="B3">
        <v>48816</v>
      </c>
      <c t="n" s="7" r="C3">
        <v>14005</v>
      </c>
    </row>
    <row r="4" spans="1:3">
      <c t="s" s="4" r="A4">
        <v>267</v>
      </c>
      <c t="n" s="5" r="B4">
        <v>38758</v>
      </c>
    </row>
    <row r="5" spans="1:3">
      <c t="s" s="4" r="A5">
        <v>268</v>
      </c>
      <c t="n" s="7" r="B5">
        <v>68416</v>
      </c>
      <c t="n" s="7" r="C5">
        <v>254248</v>
      </c>
    </row>
    <row r="6" spans="1:3">
      <c t="s" s="4" r="A6">
        <v>269</v>
      </c>
      <c t="n" s="5" r="C6">
        <v>39007</v>
      </c>
    </row>
    <row r="7" spans="1:3">
      <c t="s" s="4" r="A7">
        <v>270</v>
      </c>
      <c t="n" s="7" r="B7">
        <v>155990</v>
      </c>
      <c t="n" s="7" r="C7">
        <v>3072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271</v>
      </c>
      <c t="s" s="2" r="B1">
        <v>2</v>
      </c>
      <c t="s" s="2" r="C1">
        <v>28</v>
      </c>
    </row>
    <row r="2" spans="1:3">
      <c t="s" s="4" r="A2">
        <v>205</v>
      </c>
      <c t="n" s="7" r="C2">
        <v>1864416</v>
      </c>
    </row>
    <row r="3" spans="1:3">
      <c t="s" s="4" r="A3">
        <v>272</v>
      </c>
    </row>
    <row r="4" spans="1:3">
      <c t="s" s="4" r="A4">
        <v>205</v>
      </c>
    </row>
    <row r="5" spans="1:3">
      <c t="s" s="4" r="A5">
        <v>272</v>
      </c>
    </row>
    <row r="6" spans="1:3">
      <c t="s" s="4" r="A6">
        <v>205</v>
      </c>
      <c t="n" s="5" r="C6">
        <v>1864416</v>
      </c>
    </row>
    <row r="7" spans="1:3">
      <c t="s" s="4" r="A7">
        <v>270</v>
      </c>
    </row>
    <row r="8" spans="1:3">
      <c t="s" s="4" r="A8">
        <v>205</v>
      </c>
      <c t="n" s="7" r="C8">
        <v>18644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t="s" s="1" r="A1">
        <v>273</v>
      </c>
      <c t="s" s="2" r="B1">
        <v>274</v>
      </c>
    </row>
    <row r="2" spans="1:2">
      <c t="s" s="3" r="A2">
        <v>275</v>
      </c>
    </row>
    <row r="3" spans="1:2">
      <c t="s" s="4" r="A3">
        <v>276</v>
      </c>
      <c t="n" s="7" r="B3">
        <v>18644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277</v>
      </c>
      <c t="s" s="2" r="B1">
        <v>2</v>
      </c>
      <c t="s" s="2" r="C1">
        <v>28</v>
      </c>
    </row>
    <row r="2" spans="1:3">
      <c t="s" s="3" r="A2">
        <v>278</v>
      </c>
    </row>
    <row r="3" spans="1:3">
      <c t="s" s="4" r="A3">
        <v>279</v>
      </c>
      <c t="n" s="7" r="C3">
        <v>56862</v>
      </c>
    </row>
    <row r="4" spans="1:3">
      <c t="s" s="4" r="A4">
        <v>280</v>
      </c>
    </row>
    <row r="5" spans="1:3">
      <c t="s" s="4" r="A5">
        <v>281</v>
      </c>
      <c t="n" s="7" r="C5">
        <v>568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2</v>
      </c>
      <c t="s" s="2" r="B1">
        <v>2</v>
      </c>
      <c t="s" s="2" r="C1">
        <v>28</v>
      </c>
    </row>
    <row r="2" spans="1:3">
      <c t="s" s="3" r="A2">
        <v>283</v>
      </c>
    </row>
    <row r="3" spans="1:3">
      <c t="s" s="4" r="A3">
        <v>227</v>
      </c>
      <c t="n" s="7" r="B3">
        <v>14191313</v>
      </c>
      <c t="n" s="7" r="C3">
        <v>12276999</v>
      </c>
    </row>
    <row r="4" spans="1:3">
      <c t="s" s="4" r="A4">
        <v>284</v>
      </c>
      <c t="n" s="5" r="B4">
        <v>777856</v>
      </c>
      <c t="n" s="5" r="C4">
        <v>774705</v>
      </c>
    </row>
    <row r="5" spans="1:3">
      <c t="s" s="4" r="A5">
        <v>237</v>
      </c>
      <c t="n" s="5" r="B5">
        <v>34225</v>
      </c>
      <c t="n" s="5" r="C5">
        <v>34087</v>
      </c>
    </row>
    <row r="6" spans="1:3">
      <c t="s" s="4" r="A6">
        <v>285</v>
      </c>
      <c t="n" s="5" r="B6">
        <v>75455</v>
      </c>
      <c t="n" s="5" r="C6">
        <v>75154</v>
      </c>
    </row>
    <row r="7" spans="1:3">
      <c t="s" s="4" r="A7">
        <v>286</v>
      </c>
      <c t="n" s="5" r="B7">
        <v>15078849</v>
      </c>
      <c t="n" s="5" r="C7">
        <v>13160945</v>
      </c>
    </row>
    <row r="8" spans="1:3">
      <c t="s" s="4" r="A8">
        <v>287</v>
      </c>
      <c t="n" s="5" r="B8">
        <v>2457186</v>
      </c>
      <c t="n" s="5" r="C8">
        <v>2070946</v>
      </c>
    </row>
    <row r="9" spans="1:3">
      <c t="s" s="4" r="A9">
        <v>288</v>
      </c>
      <c t="n" s="7" r="B9">
        <v>12621663</v>
      </c>
      <c t="n" s="7" r="C9">
        <v>11089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s="1" r="A1">
        <v>289</v>
      </c>
      <c t="s" s="2" r="B1">
        <v>1</v>
      </c>
    </row>
    <row r="2" spans="1:3">
      <c t="s" s="2" r="B2">
        <v>2</v>
      </c>
      <c t="s" s="2" r="C2">
        <v>63</v>
      </c>
    </row>
    <row r="3" spans="1:3">
      <c t="s" s="3" r="A3">
        <v>290</v>
      </c>
    </row>
    <row r="4" spans="1:3">
      <c t="s" s="4" r="A4">
        <v>291</v>
      </c>
      <c t="n" s="7" r="B4">
        <v>1871989</v>
      </c>
    </row>
    <row r="5" spans="1:3">
      <c t="s" s="4" r="A5">
        <v>292</v>
      </c>
      <c t="n" s="7" r="B5">
        <v>386240</v>
      </c>
      <c t="n" s="7" r="C5">
        <v>3355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s="1" r="A1">
        <v>293</v>
      </c>
      <c t="s" s="2" r="B1">
        <v>294</v>
      </c>
      <c t="s" s="2" r="C1">
        <v>295</v>
      </c>
      <c t="s" s="2" r="D1">
        <v>2</v>
      </c>
      <c t="s" s="2" r="E1">
        <v>63</v>
      </c>
      <c t="s" s="2" r="F1">
        <v>2</v>
      </c>
      <c t="s" s="2" r="G1">
        <v>63</v>
      </c>
      <c t="s" s="2" r="H1">
        <v>28</v>
      </c>
    </row>
    <row r="2" spans="1:8">
      <c t="s" s="4" r="A2">
        <v>296</v>
      </c>
      <c t="n" s="7" r="D2">
        <v>486982</v>
      </c>
      <c t="n" s="7" r="F2">
        <v>486982</v>
      </c>
      <c t="n" s="7" r="H2">
        <v>2545915</v>
      </c>
    </row>
    <row r="3" spans="1:8">
      <c t="s" s="4" r="A3">
        <v>297</v>
      </c>
      <c t="n" s="7" r="G3">
        <v>1141225</v>
      </c>
    </row>
    <row r="4" spans="1:8">
      <c t="s" s="4" r="A4">
        <v>298</v>
      </c>
      <c t="n" s="7" r="G4">
        <v>1141225</v>
      </c>
    </row>
    <row r="5" spans="1:8">
      <c t="s" s="4" r="A5">
        <v>299</v>
      </c>
      <c t="n" s="7" r="F5">
        <v>2510000</v>
      </c>
    </row>
    <row r="6" spans="1:8">
      <c t="s" s="4" r="A6">
        <v>300</v>
      </c>
      <c t="s" s="4" r="F6">
        <v>301</v>
      </c>
    </row>
    <row r="7" spans="1:8">
      <c t="s" s="4" r="A7">
        <v>96</v>
      </c>
      <c t="n" s="7" r="F7">
        <v>27127</v>
      </c>
      <c t="n" s="7" r="G7">
        <v>88816</v>
      </c>
    </row>
    <row r="8" spans="1:8">
      <c t="s" s="4" r="A8">
        <v>302</v>
      </c>
    </row>
    <row r="9" spans="1:8">
      <c t="s" s="4" r="A9">
        <v>303</v>
      </c>
      <c t="n" s="7" r="B9">
        <v>60000</v>
      </c>
      <c t="n" s="7" r="C9">
        <v>2000000</v>
      </c>
    </row>
    <row r="10" spans="1:8">
      <c t="s" s="4" r="A10">
        <v>304</v>
      </c>
      <c t="s" s="4" r="B10">
        <v>305</v>
      </c>
      <c t="s" s="4" r="C10">
        <v>306</v>
      </c>
    </row>
    <row r="11" spans="1:8">
      <c t="s" s="4" r="A11">
        <v>307</v>
      </c>
      <c t="n" s="9" r="B11">
        <v>0.01</v>
      </c>
      <c t="n" s="10" r="C11">
        <v>1.5</v>
      </c>
    </row>
    <row r="12" spans="1:8">
      <c t="s" s="4" r="A12">
        <v>299</v>
      </c>
      <c t="n" s="7" r="B12">
        <v>60000</v>
      </c>
      <c t="n" s="7" r="C12">
        <v>2000000</v>
      </c>
    </row>
    <row r="13" spans="1:8">
      <c t="s" s="4" r="A13">
        <v>308</v>
      </c>
      <c t="n" s="5" r="B13">
        <v>6000000</v>
      </c>
      <c t="n" s="5" r="C13">
        <v>1333333</v>
      </c>
    </row>
    <row r="14" spans="1:8">
      <c t="s" s="4" r="A14">
        <v>309</v>
      </c>
      <c t="n" s="7" r="B14">
        <v>60000</v>
      </c>
      <c t="n" s="7" r="C14">
        <v>2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t="s" s="1" r="A1">
        <v>310</v>
      </c>
      <c t="s" s="2" r="B1">
        <v>294</v>
      </c>
      <c t="s" s="2" r="C1">
        <v>311</v>
      </c>
      <c t="s" s="2" r="D1">
        <v>295</v>
      </c>
      <c t="s" s="2" r="E1">
        <v>312</v>
      </c>
      <c t="s" s="2" r="F1">
        <v>313</v>
      </c>
      <c t="s" s="2" r="G1">
        <v>2</v>
      </c>
      <c t="s" s="2" r="H1">
        <v>63</v>
      </c>
      <c t="s" s="2" r="I1">
        <v>28</v>
      </c>
    </row>
    <row r="2" spans="1:9">
      <c t="s" s="4" r="A2">
        <v>314</v>
      </c>
      <c t="n" s="5" r="G2">
        <v>75000000</v>
      </c>
      <c t="n" s="5" r="I2">
        <v>75000000</v>
      </c>
    </row>
    <row r="3" spans="1:9">
      <c t="s" s="4" r="A3">
        <v>315</v>
      </c>
      <c t="n" s="8" r="G3">
        <v>0.001</v>
      </c>
      <c t="n" s="8" r="I3">
        <v>0.001</v>
      </c>
    </row>
    <row r="4" spans="1:9">
      <c t="s" s="4" r="A4">
        <v>316</v>
      </c>
      <c t="n" s="7" r="G4">
        <v>27127</v>
      </c>
      <c t="n" s="7" r="H4">
        <v>88816</v>
      </c>
    </row>
    <row r="5" spans="1:9">
      <c t="s" s="4" r="A5">
        <v>317</v>
      </c>
      <c t="s" s="4" r="C5">
        <v>318</v>
      </c>
      <c t="s" s="4" r="F5">
        <v>319</v>
      </c>
    </row>
    <row r="6" spans="1:9">
      <c t="s" s="4" r="A6">
        <v>320</v>
      </c>
      <c t="n" s="5" r="E6">
        <v>57067</v>
      </c>
    </row>
    <row r="7" spans="1:9">
      <c t="s" s="4" r="A7">
        <v>321</v>
      </c>
      <c t="n" s="7" r="E7">
        <v>6334400</v>
      </c>
    </row>
    <row r="8" spans="1:9">
      <c t="s" s="4" r="A8">
        <v>299</v>
      </c>
      <c t="n" s="7" r="G8">
        <v>2510000</v>
      </c>
    </row>
    <row r="9" spans="1:9">
      <c t="s" s="4" r="A9">
        <v>302</v>
      </c>
    </row>
    <row r="10" spans="1:9">
      <c t="s" s="4" r="A10">
        <v>322</v>
      </c>
      <c t="n" s="7" r="B10">
        <v>60000</v>
      </c>
      <c t="n" s="7" r="D10">
        <v>2000000</v>
      </c>
    </row>
    <row r="11" spans="1:9">
      <c t="s" s="4" r="A11">
        <v>304</v>
      </c>
      <c t="s" s="4" r="B11">
        <v>305</v>
      </c>
      <c t="s" s="4" r="D11">
        <v>306</v>
      </c>
    </row>
    <row r="12" spans="1:9">
      <c t="s" s="4" r="A12">
        <v>307</v>
      </c>
      <c t="n" s="9" r="B12">
        <v>0.01</v>
      </c>
      <c t="n" s="10" r="D12">
        <v>1.5</v>
      </c>
    </row>
    <row r="13" spans="1:9">
      <c t="s" s="4" r="A13">
        <v>299</v>
      </c>
      <c t="n" s="7" r="B13">
        <v>60000</v>
      </c>
      <c t="n" s="7" r="D13">
        <v>2000000</v>
      </c>
    </row>
    <row r="14" spans="1:9">
      <c t="s" s="4" r="A14">
        <v>308</v>
      </c>
      <c t="n" s="5" r="B14">
        <v>6000000</v>
      </c>
      <c t="n" s="5" r="D14">
        <v>1333333</v>
      </c>
    </row>
    <row r="15" spans="1:9">
      <c t="s" s="4" r="A15">
        <v>309</v>
      </c>
      <c t="n" s="7" r="B15">
        <v>60000</v>
      </c>
      <c t="n" s="7" r="D15">
        <v>2000000</v>
      </c>
    </row>
    <row r="16" spans="1:9">
      <c t="s" s="4" r="A16">
        <v>323</v>
      </c>
    </row>
    <row r="17" spans="1:9">
      <c t="s" s="4" r="A17">
        <v>322</v>
      </c>
      <c t="n" s="7" r="D17">
        <v>450000</v>
      </c>
    </row>
    <row r="18" spans="1:9">
      <c t="s" s="4" r="A18">
        <v>304</v>
      </c>
      <c t="s" s="4" r="D18">
        <v>324</v>
      </c>
    </row>
    <row r="19" spans="1:9">
      <c t="s" s="4" r="A19">
        <v>307</v>
      </c>
      <c t="n" s="10" r="D19">
        <v>1.5</v>
      </c>
    </row>
    <row r="20" spans="1:9">
      <c t="s" s="4" r="A20">
        <v>325</v>
      </c>
      <c t="s" s="4" r="D20">
        <v>326</v>
      </c>
    </row>
    <row r="21" spans="1:9">
      <c t="s" s="4" r="A21">
        <v>299</v>
      </c>
      <c t="n" s="7" r="D21">
        <v>450000</v>
      </c>
    </row>
    <row r="22" spans="1:9">
      <c t="s" s="4" r="A22">
        <v>308</v>
      </c>
      <c t="n" s="5" r="D22">
        <v>300000</v>
      </c>
    </row>
    <row r="23" spans="1:9">
      <c t="s" s="4" r="A23">
        <v>309</v>
      </c>
      <c t="n" s="7" r="D23">
        <v>4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7</v>
      </c>
      <c t="s" s="2" r="B1">
        <v>2</v>
      </c>
      <c t="s" s="2" r="C1">
        <v>28</v>
      </c>
    </row>
    <row r="2" spans="1:3">
      <c t="s" s="4" r="A2">
        <v>328</v>
      </c>
      <c t="n" s="7" r="B2">
        <v>0</v>
      </c>
      <c t="n" s="7" r="C2">
        <v>0</v>
      </c>
    </row>
    <row r="3" spans="1:3">
      <c t="s" s="4" r="A3">
        <v>329</v>
      </c>
      <c t="n" s="5" r="B3">
        <v>0</v>
      </c>
      <c t="n" s="5" r="C3">
        <v>0</v>
      </c>
    </row>
    <row r="4" spans="1:3">
      <c t="n" s="11" r="A4">
        <v>1</v>
      </c>
    </row>
    <row r="5" spans="1:3">
      <c t="s" s="4" r="A5">
        <v>328</v>
      </c>
      <c t="n" s="5" r="B5">
        <v>0</v>
      </c>
      <c t="n" s="5" r="C5">
        <v>0</v>
      </c>
    </row>
    <row r="6" spans="1:3">
      <c t="s" s="4" r="A6">
        <v>329</v>
      </c>
      <c t="n" s="5" r="B6">
        <v>0</v>
      </c>
      <c t="n" s="5" r="C6">
        <v>0</v>
      </c>
    </row>
    <row r="7" spans="1:3">
      <c t="n" s="11" r="A7">
        <v>2</v>
      </c>
    </row>
    <row r="8" spans="1:3">
      <c t="s" s="4" r="A8">
        <v>328</v>
      </c>
      <c t="n" s="5" r="B8">
        <v>0</v>
      </c>
      <c t="n" s="5" r="C8">
        <v>0</v>
      </c>
    </row>
    <row r="9" spans="1:3">
      <c t="s" s="4" r="A9">
        <v>329</v>
      </c>
      <c t="n" s="5" r="B9">
        <v>0</v>
      </c>
      <c t="n" s="5" r="C9">
        <v>0</v>
      </c>
    </row>
    <row r="10" spans="1:3">
      <c t="n" s="11" r="A10">
        <v>3</v>
      </c>
    </row>
    <row r="11" spans="1:3">
      <c t="s" s="4" r="A11">
        <v>328</v>
      </c>
      <c t="n" s="5" r="B11">
        <v>0</v>
      </c>
      <c t="n" s="5" r="C11">
        <v>0</v>
      </c>
    </row>
    <row r="12" spans="1:3">
      <c t="s" s="4" r="A12">
        <v>329</v>
      </c>
      <c t="n" s="7" r="B12">
        <v>0</v>
      </c>
      <c t="n" s="7" r="C12">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t="s" s="1" r="A1">
        <v>330</v>
      </c>
      <c t="s" s="2" r="B1">
        <v>1</v>
      </c>
    </row>
    <row r="2" spans="1:4">
      <c t="s" s="2" r="B2">
        <v>2</v>
      </c>
      <c t="s" s="2" r="C2">
        <v>63</v>
      </c>
      <c t="s" s="2" r="D2">
        <v>28</v>
      </c>
    </row>
    <row r="3" spans="1:4">
      <c t="s" s="3" r="A3">
        <v>331</v>
      </c>
    </row>
    <row r="4" spans="1:4">
      <c t="s" s="4" r="A4">
        <v>332</v>
      </c>
      <c t="n" s="7" r="B4">
        <v>64</v>
      </c>
      <c t="n" s="7" r="C4">
        <v>22016</v>
      </c>
    </row>
    <row r="5" spans="1:4">
      <c t="s" s="4" r="A5">
        <v>333</v>
      </c>
      <c t="n" s="7" r="B5">
        <v>164305</v>
      </c>
      <c t="n" s="7" r="D5">
        <v>1635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v>
      </c>
      <c t="s" s="2" r="B1">
        <v>62</v>
      </c>
      <c t="s" s="2" r="D1">
        <v>1</v>
      </c>
    </row>
    <row r="2" spans="1:5">
      <c t="s" s="2" r="B2">
        <v>2</v>
      </c>
      <c t="s" s="2" r="C2">
        <v>63</v>
      </c>
      <c t="s" s="2" r="D2">
        <v>2</v>
      </c>
      <c t="s" s="2" r="E2">
        <v>63</v>
      </c>
    </row>
    <row r="3" spans="1:5">
      <c t="s" s="3" r="A3">
        <v>64</v>
      </c>
    </row>
    <row r="4" spans="1:5">
      <c t="s" s="4" r="A4">
        <v>65</v>
      </c>
      <c t="n" s="7" r="B4">
        <v>329441</v>
      </c>
      <c t="n" s="7" r="C4">
        <v>3181583</v>
      </c>
      <c t="n" s="7" r="D4">
        <v>2107586</v>
      </c>
      <c t="n" s="7" r="E4">
        <v>6629131</v>
      </c>
    </row>
    <row r="5" spans="1:5">
      <c t="s" s="4" r="A5">
        <v>66</v>
      </c>
      <c t="n" s="5" r="B5">
        <v>371531</v>
      </c>
      <c t="n" s="5" r="C5">
        <v>1323833</v>
      </c>
      <c t="n" s="5" r="D5">
        <v>1619713</v>
      </c>
      <c t="n" s="5" r="E5">
        <v>2559176</v>
      </c>
    </row>
    <row r="6" spans="1:5">
      <c t="s" s="4" r="A6">
        <v>67</v>
      </c>
      <c t="n" s="5" r="B6">
        <v>-42090</v>
      </c>
      <c t="n" s="5" r="C6">
        <v>1857750</v>
      </c>
      <c t="n" s="5" r="D6">
        <v>487873</v>
      </c>
      <c t="n" s="5" r="E6">
        <v>4069955</v>
      </c>
    </row>
    <row r="7" spans="1:5">
      <c t="s" s="3" r="A7">
        <v>68</v>
      </c>
    </row>
    <row r="8" spans="1:5">
      <c t="s" s="4" r="A8">
        <v>69</v>
      </c>
      <c t="n" s="7" r="B8">
        <v>198169</v>
      </c>
      <c t="n" s="7" r="C8">
        <v>174621</v>
      </c>
      <c t="n" s="7" r="D8">
        <v>425793</v>
      </c>
      <c t="n" s="5" r="E8">
        <v>362090</v>
      </c>
    </row>
    <row r="9" spans="1:5">
      <c t="s" s="4" r="A9">
        <v>70</v>
      </c>
      <c t="n" s="5" r="E9">
        <v>1141225</v>
      </c>
    </row>
    <row r="10" spans="1:5">
      <c t="s" s="4" r="A10">
        <v>71</v>
      </c>
      <c t="n" s="7" r="B10">
        <v>27679</v>
      </c>
      <c t="n" s="7" r="C10">
        <v>56753</v>
      </c>
      <c t="n" s="7" r="D10">
        <v>565908</v>
      </c>
      <c t="n" s="5" r="E10">
        <v>150343</v>
      </c>
    </row>
    <row r="11" spans="1:5">
      <c t="s" s="4" r="A11">
        <v>72</v>
      </c>
      <c t="n" s="5" r="B11">
        <v>225847</v>
      </c>
      <c t="n" s="5" r="C11">
        <v>231374</v>
      </c>
      <c t="n" s="5" r="D11">
        <v>991701</v>
      </c>
      <c t="n" s="5" r="E11">
        <v>1653658</v>
      </c>
    </row>
    <row r="12" spans="1:5">
      <c t="s" s="4" r="A12">
        <v>73</v>
      </c>
      <c t="n" s="5" r="B12">
        <v>-267937</v>
      </c>
      <c t="n" s="5" r="C12">
        <v>1626376</v>
      </c>
      <c t="n" s="5" r="D12">
        <v>-503828</v>
      </c>
      <c t="n" s="5" r="E12">
        <v>2416297</v>
      </c>
    </row>
    <row r="13" spans="1:5">
      <c t="s" s="3" r="A13">
        <v>74</v>
      </c>
    </row>
    <row r="14" spans="1:5">
      <c t="s" s="4" r="A14">
        <v>75</v>
      </c>
      <c t="n" s="7" r="B14">
        <v>-58288</v>
      </c>
      <c t="n" s="5" r="C14">
        <v>94</v>
      </c>
      <c t="n" s="7" r="D14">
        <v>-2537247</v>
      </c>
      <c t="n" s="5" r="E14">
        <v>16520</v>
      </c>
    </row>
    <row r="15" spans="1:5">
      <c t="s" s="4" r="A15">
        <v>76</v>
      </c>
      <c t="n" s="5" r="C15">
        <v>-45312</v>
      </c>
      <c t="n" s="5" r="E15">
        <v>-88960</v>
      </c>
    </row>
    <row r="16" spans="1:5">
      <c t="s" s="4" r="A16">
        <v>77</v>
      </c>
      <c t="n" s="7" r="B16">
        <v>-58288</v>
      </c>
      <c t="n" s="5" r="C16">
        <v>-45218</v>
      </c>
      <c t="n" s="7" r="D16">
        <v>-2537247</v>
      </c>
      <c t="n" s="5" r="E16">
        <v>-72440</v>
      </c>
    </row>
    <row r="17" spans="1:5">
      <c t="s" s="4" r="A17">
        <v>78</v>
      </c>
      <c t="n" s="7" r="B17">
        <v>-326225</v>
      </c>
      <c t="n" s="7" r="C17">
        <v>1581158</v>
      </c>
      <c t="n" s="7" r="D17">
        <v>-3041075</v>
      </c>
      <c t="n" s="7" r="E17">
        <v>2343857</v>
      </c>
    </row>
    <row r="18" spans="1:5">
      <c t="s" s="4" r="A18">
        <v>79</v>
      </c>
    </row>
    <row r="19" spans="1:5">
      <c t="s" s="4" r="A19">
        <v>80</v>
      </c>
      <c t="n" s="7" r="B19">
        <v>-326225</v>
      </c>
      <c t="n" s="7" r="C19">
        <v>1581158</v>
      </c>
      <c t="n" s="7" r="D19">
        <v>-3041075</v>
      </c>
      <c t="n" s="7" r="E19">
        <v>2343857</v>
      </c>
    </row>
    <row r="20" spans="1:5">
      <c t="s" s="4" r="A20">
        <v>81</v>
      </c>
      <c t="n" s="5" r="B20">
        <v>-2628</v>
      </c>
      <c t="n" s="5" r="C20">
        <v>15812</v>
      </c>
      <c t="n" s="5" r="D20">
        <v>-663</v>
      </c>
      <c t="n" s="5" r="E20">
        <v>24112</v>
      </c>
    </row>
    <row r="21" spans="1:5">
      <c t="s" s="4" r="A21">
        <v>82</v>
      </c>
      <c t="n" s="5" r="B21">
        <v>-323597</v>
      </c>
      <c t="n" s="5" r="C21">
        <v>1565346</v>
      </c>
      <c t="n" s="5" r="D21">
        <v>-3040412</v>
      </c>
      <c t="n" s="5" r="E21">
        <v>2319745</v>
      </c>
    </row>
    <row r="22" spans="1:5">
      <c t="s" s="3" r="A22">
        <v>83</v>
      </c>
    </row>
    <row r="23" spans="1:5">
      <c t="s" s="4" r="A23">
        <v>84</v>
      </c>
      <c t="n" s="5" r="B23">
        <v>-34125</v>
      </c>
      <c t="n" s="5" r="C23">
        <v>-166</v>
      </c>
      <c t="n" s="5" r="D23">
        <v>68069</v>
      </c>
      <c t="n" s="5" r="E23">
        <v>-210065</v>
      </c>
    </row>
    <row r="24" spans="1:5">
      <c t="s" s="4" r="A24">
        <v>85</v>
      </c>
      <c t="n" s="5" r="B24">
        <v>-341</v>
      </c>
      <c t="n" s="5" r="C24">
        <v>-2</v>
      </c>
      <c t="n" s="5" r="D24">
        <v>681</v>
      </c>
      <c t="n" s="5" r="E24">
        <v>-2101</v>
      </c>
    </row>
    <row r="25" spans="1:5">
      <c t="s" s="4" r="A25">
        <v>86</v>
      </c>
      <c t="n" s="7" r="B25">
        <v>-357381</v>
      </c>
      <c t="n" s="7" r="C25">
        <v>1565182</v>
      </c>
      <c t="n" s="7" r="D25">
        <v>-2973024</v>
      </c>
      <c t="n" s="7" r="E25">
        <v>2111781</v>
      </c>
    </row>
    <row r="26" spans="1:5">
      <c t="s" s="3" r="A26">
        <v>87</v>
      </c>
    </row>
    <row r="27" spans="1:5">
      <c t="s" s="4" r="A27">
        <v>88</v>
      </c>
      <c t="n" s="9" r="B27">
        <v>-0.18</v>
      </c>
      <c t="n" s="9" r="C27">
        <v>10.21</v>
      </c>
      <c t="n" s="9" r="D27">
        <v>-1.01</v>
      </c>
      <c t="n" s="9" r="E27">
        <v>15.14</v>
      </c>
    </row>
    <row r="28" spans="1:5">
      <c t="s" s="4" r="A28">
        <v>89</v>
      </c>
      <c t="n" s="9" r="B28">
        <v>-0.18</v>
      </c>
      <c t="n" s="9" r="C28">
        <v>10.21</v>
      </c>
      <c t="n" s="9" r="D28">
        <v>-1.01</v>
      </c>
      <c t="n" s="9" r="E28">
        <v>15.14</v>
      </c>
    </row>
    <row r="29" spans="1:5">
      <c t="s" s="3" r="A29">
        <v>90</v>
      </c>
    </row>
    <row r="30" spans="1:5">
      <c t="s" s="4" r="A30">
        <v>88</v>
      </c>
      <c t="n" s="5" r="B30">
        <v>4416662</v>
      </c>
      <c t="n" s="5" r="C30">
        <v>159833</v>
      </c>
      <c t="n" s="5" r="D30">
        <v>3001521</v>
      </c>
      <c t="n" s="5" r="E30">
        <v>159833</v>
      </c>
    </row>
    <row r="31" spans="1:5">
      <c t="s" s="4" r="A31">
        <v>89</v>
      </c>
      <c t="n" s="5" r="B31">
        <v>4416662</v>
      </c>
      <c t="n" s="5" r="C31">
        <v>159833</v>
      </c>
      <c t="n" s="5" r="D31">
        <v>3001521</v>
      </c>
      <c t="n" s="5" r="E31">
        <v>159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r="1" spans="1:2">
      <c t="s" s="1" r="A1">
        <v>334</v>
      </c>
      <c t="s" s="2" r="B1">
        <v>335</v>
      </c>
    </row>
    <row r="2" spans="1:2">
      <c t="s" s="4" r="A2">
        <v>336</v>
      </c>
    </row>
    <row r="3" spans="1:2">
      <c t="s" s="4" r="A3">
        <v>337</v>
      </c>
    </row>
    <row r="4" spans="1:2">
      <c t="s" s="4" r="A4">
        <v>338</v>
      </c>
    </row>
    <row r="5" spans="1:2">
      <c t="s" s="4" r="A5">
        <v>337</v>
      </c>
    </row>
    <row r="6" spans="1:2">
      <c t="s" s="4" r="A6">
        <v>339</v>
      </c>
    </row>
    <row r="7" spans="1:2">
      <c t="s" s="4" r="A7">
        <v>337</v>
      </c>
    </row>
    <row r="8" spans="1:2">
      <c t="s" s="4" r="A8">
        <v>340</v>
      </c>
    </row>
    <row r="9" spans="1:2">
      <c t="s" s="4" r="A9">
        <v>337</v>
      </c>
    </row>
    <row r="10" spans="1:2">
      <c t="s" s="4" r="A10">
        <v>341</v>
      </c>
    </row>
    <row r="11" spans="1:2">
      <c t="s" s="4" r="A11">
        <v>337</v>
      </c>
      <c t="n" s="7" r="B11">
        <v>16969</v>
      </c>
    </row>
    <row r="12" spans="1:2">
      <c t="s" s="4" r="A12">
        <v>342</v>
      </c>
    </row>
    <row r="13" spans="1:2">
      <c t="s" s="4" r="A13">
        <v>337</v>
      </c>
      <c t="n" s="5" r="B13">
        <v>1571230</v>
      </c>
    </row>
    <row r="14" spans="1:2">
      <c t="s" s="4" r="A14">
        <v>343</v>
      </c>
    </row>
    <row r="15" spans="1:2">
      <c t="s" s="4" r="A15">
        <v>337</v>
      </c>
      <c t="n" s="7" r="B15">
        <v>15881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t="s" s="1" r="A1">
        <v>344</v>
      </c>
      <c t="s" s="2" r="B1">
        <v>294</v>
      </c>
      <c t="s" s="2" r="C1">
        <v>295</v>
      </c>
      <c t="s" s="2" r="D1">
        <v>2</v>
      </c>
      <c t="s" s="2" r="E1">
        <v>63</v>
      </c>
    </row>
    <row r="2" spans="1:5">
      <c t="s" s="4" r="A2">
        <v>299</v>
      </c>
      <c t="n" s="7" r="D2">
        <v>2510000</v>
      </c>
    </row>
    <row r="3" spans="1:5">
      <c t="s" s="4" r="A3">
        <v>302</v>
      </c>
    </row>
    <row r="4" spans="1:5">
      <c t="s" s="4" r="A4">
        <v>322</v>
      </c>
      <c t="n" s="7" r="B4">
        <v>60000</v>
      </c>
      <c t="n" s="7" r="C4">
        <v>2000000</v>
      </c>
    </row>
    <row r="5" spans="1:5">
      <c t="s" s="4" r="A5">
        <v>304</v>
      </c>
      <c t="s" s="4" r="B5">
        <v>305</v>
      </c>
      <c t="s" s="4" r="C5">
        <v>306</v>
      </c>
    </row>
    <row r="6" spans="1:5">
      <c t="s" s="4" r="A6">
        <v>307</v>
      </c>
      <c t="n" s="9" r="B6">
        <v>0.01</v>
      </c>
      <c t="n" s="10" r="C6">
        <v>1.5</v>
      </c>
    </row>
    <row r="7" spans="1:5">
      <c t="s" s="4" r="A7">
        <v>299</v>
      </c>
      <c t="n" s="7" r="B7">
        <v>60000</v>
      </c>
      <c t="n" s="7" r="C7">
        <v>2000000</v>
      </c>
    </row>
    <row r="8" spans="1:5">
      <c t="s" s="4" r="A8">
        <v>308</v>
      </c>
      <c t="n" s="5" r="B8">
        <v>6000000</v>
      </c>
      <c t="n" s="5" r="C8">
        <v>1333333</v>
      </c>
    </row>
    <row r="9" spans="1:5">
      <c t="s" s="4" r="A9">
        <v>309</v>
      </c>
      <c t="n" s="7" r="B9">
        <v>60000</v>
      </c>
      <c t="n" s="7" r="C9">
        <v>2000000</v>
      </c>
    </row>
    <row r="10" spans="1:5">
      <c t="s" s="4" r="A10">
        <v>345</v>
      </c>
    </row>
    <row r="11" spans="1:5">
      <c t="s" s="4" r="A11">
        <v>322</v>
      </c>
      <c t="n" s="7" r="C11">
        <v>450000</v>
      </c>
    </row>
    <row r="12" spans="1:5">
      <c t="s" s="4" r="A12">
        <v>304</v>
      </c>
      <c t="s" s="4" r="C12">
        <v>324</v>
      </c>
    </row>
    <row r="13" spans="1:5">
      <c t="s" s="4" r="A13">
        <v>307</v>
      </c>
      <c t="n" s="10" r="C13">
        <v>1.5</v>
      </c>
    </row>
    <row r="14" spans="1:5">
      <c t="s" s="4" r="A14">
        <v>325</v>
      </c>
      <c t="s" s="4" r="C14">
        <v>326</v>
      </c>
    </row>
    <row r="15" spans="1:5">
      <c t="s" s="4" r="A15">
        <v>299</v>
      </c>
      <c t="n" s="7" r="C15">
        <v>450000</v>
      </c>
    </row>
    <row r="16" spans="1:5">
      <c t="s" s="4" r="A16">
        <v>308</v>
      </c>
      <c t="n" s="5" r="C16">
        <v>300000</v>
      </c>
    </row>
    <row r="17" spans="1:5">
      <c t="s" s="4" r="A17">
        <v>309</v>
      </c>
      <c t="n" s="7" r="C17">
        <v>4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1</v>
      </c>
      <c t="s" s="2" r="B1">
        <v>1</v>
      </c>
    </row>
    <row r="2" spans="1:3">
      <c t="s" s="2" r="B2">
        <v>2</v>
      </c>
      <c t="s" s="2" r="C2">
        <v>63</v>
      </c>
    </row>
    <row r="3" spans="1:3">
      <c t="s" s="3" r="A3">
        <v>92</v>
      </c>
    </row>
    <row r="4" spans="1:3">
      <c t="s" s="4" r="A4">
        <v>93</v>
      </c>
      <c t="n" s="7" r="B4">
        <v>-3040412</v>
      </c>
      <c t="n" s="7" r="C4">
        <v>2319745</v>
      </c>
    </row>
    <row r="5" spans="1:3">
      <c t="s" s="4" r="A5">
        <v>94</v>
      </c>
      <c t="n" s="7" r="B5">
        <v>-663</v>
      </c>
      <c t="n" s="5" r="C5">
        <v>24112</v>
      </c>
    </row>
    <row r="6" spans="1:3">
      <c t="s" s="3" r="A6">
        <v>95</v>
      </c>
    </row>
    <row r="7" spans="1:3">
      <c t="s" s="4" r="A7">
        <v>70</v>
      </c>
      <c t="n" s="5" r="C7">
        <v>1141225</v>
      </c>
    </row>
    <row r="8" spans="1:3">
      <c t="s" s="4" r="A8">
        <v>69</v>
      </c>
      <c t="n" s="7" r="B8">
        <v>425793</v>
      </c>
      <c t="n" s="5" r="C8">
        <v>449488</v>
      </c>
    </row>
    <row r="9" spans="1:3">
      <c t="s" s="4" r="A9">
        <v>96</v>
      </c>
      <c t="n" s="5" r="B9">
        <v>27127</v>
      </c>
      <c t="n" s="7" r="C9">
        <v>88816</v>
      </c>
    </row>
    <row r="10" spans="1:3">
      <c t="s" s="4" r="A10">
        <v>97</v>
      </c>
      <c t="n" s="5" r="B10">
        <v>2510000</v>
      </c>
    </row>
    <row r="11" spans="1:3">
      <c t="s" s="3" r="A11">
        <v>98</v>
      </c>
    </row>
    <row r="12" spans="1:3">
      <c t="s" s="4" r="A12">
        <v>31</v>
      </c>
      <c t="n" s="5" r="B12">
        <v>151270</v>
      </c>
      <c t="n" s="7" r="C12">
        <v>-137730</v>
      </c>
    </row>
    <row r="13" spans="1:3">
      <c t="s" s="4" r="A13">
        <v>99</v>
      </c>
      <c t="n" s="5" r="B13">
        <v>56862</v>
      </c>
      <c t="n" s="5" r="C13">
        <v>166310</v>
      </c>
    </row>
    <row r="14" spans="1:3">
      <c t="s" s="4" r="A14">
        <v>33</v>
      </c>
      <c t="n" s="5" r="B14">
        <v>-363</v>
      </c>
      <c t="n" s="5" r="C14">
        <v>820</v>
      </c>
    </row>
    <row r="15" spans="1:3">
      <c t="s" s="4" r="A15">
        <v>100</v>
      </c>
      <c t="n" s="5" r="B15">
        <v>-7573</v>
      </c>
      <c t="n" s="5" r="C15">
        <v>76019</v>
      </c>
    </row>
    <row r="16" spans="1:3">
      <c t="s" s="4" r="A16">
        <v>101</v>
      </c>
      <c t="n" s="5" r="B16">
        <v>512766</v>
      </c>
      <c t="n" s="5" r="C16">
        <v>337794</v>
      </c>
    </row>
    <row r="17" spans="1:3">
      <c t="s" s="4" r="A17">
        <v>102</v>
      </c>
      <c t="n" s="7" r="B17">
        <v>634807</v>
      </c>
      <c t="n" s="5" r="C17">
        <v>4466599</v>
      </c>
    </row>
    <row r="18" spans="1:3">
      <c t="s" s="3" r="A18">
        <v>103</v>
      </c>
    </row>
    <row r="19" spans="1:3">
      <c t="s" s="4" r="A19">
        <v>104</v>
      </c>
      <c t="n" s="5" r="C19">
        <v>-1141225</v>
      </c>
    </row>
    <row r="20" spans="1:3">
      <c t="s" s="4" r="A20">
        <v>105</v>
      </c>
      <c t="n" s="5" r="C20">
        <v>-681230</v>
      </c>
    </row>
    <row r="21" spans="1:3">
      <c t="s" s="4" r="A21">
        <v>106</v>
      </c>
      <c t="n" s="5" r="C21">
        <v>-2437914</v>
      </c>
    </row>
    <row r="22" spans="1:3">
      <c t="s" s="4" r="A22">
        <v>107</v>
      </c>
      <c t="n" s="5" r="C22">
        <v>-4260369</v>
      </c>
    </row>
    <row r="23" spans="1:3">
      <c t="s" s="3" r="A23">
        <v>108</v>
      </c>
    </row>
    <row r="24" spans="1:3">
      <c t="s" s="4" r="A24">
        <v>109</v>
      </c>
      <c t="n" s="5" r="C24">
        <v>654010</v>
      </c>
    </row>
    <row r="25" spans="1:3">
      <c t="s" s="4" r="A25">
        <v>110</v>
      </c>
      <c t="n" s="5" r="C25">
        <v>654010</v>
      </c>
    </row>
    <row r="26" spans="1:3">
      <c t="s" s="4" r="A26">
        <v>111</v>
      </c>
      <c t="n" s="7" r="B26">
        <v>68069</v>
      </c>
      <c t="n" s="5" r="C26">
        <v>-210065</v>
      </c>
    </row>
    <row r="27" spans="1:3">
      <c t="s" s="4" r="A27">
        <v>112</v>
      </c>
      <c t="n" s="5" r="B27">
        <v>702876</v>
      </c>
      <c t="n" s="5" r="C27">
        <v>650175</v>
      </c>
    </row>
    <row r="28" spans="1:3">
      <c t="s" s="4" r="A28">
        <v>113</v>
      </c>
      <c t="n" s="5" r="B28">
        <v>82776</v>
      </c>
      <c t="n" s="5" r="C28">
        <v>11797</v>
      </c>
    </row>
    <row r="29" spans="1:3">
      <c t="s" s="4" r="A29">
        <v>114</v>
      </c>
      <c t="n" s="5" r="B29">
        <v>785652</v>
      </c>
      <c t="n" s="7" r="C29">
        <v>661972</v>
      </c>
    </row>
    <row r="30" spans="1:3">
      <c t="s" s="3" r="A30">
        <v>115</v>
      </c>
    </row>
    <row r="31" spans="1:3">
      <c t="s" s="4" r="A31">
        <v>116</v>
      </c>
      <c t="n" s="5" r="B31">
        <v>1871989</v>
      </c>
    </row>
    <row r="32" spans="1:3">
      <c t="s" s="4" r="A32">
        <v>117</v>
      </c>
      <c t="n" s="5" r="B32">
        <v>2510000</v>
      </c>
    </row>
    <row r="33" spans="1:3">
      <c t="s" s="4" r="A33">
        <v>118</v>
      </c>
      <c t="n" s="5" r="B33">
        <v>2510000</v>
      </c>
    </row>
    <row r="34" spans="1:3">
      <c t="s" s="4" r="A34">
        <v>119</v>
      </c>
      <c t="n" s="7" r="B34">
        <v>2510000</v>
      </c>
    </row>
    <row r="35" spans="1:3">
      <c t="s" s="3" r="A35">
        <v>120</v>
      </c>
    </row>
    <row r="36" spans="1:3">
      <c t="s" s="4" r="A36">
        <v>121</v>
      </c>
    </row>
    <row r="37" spans="1:3">
      <c t="s" s="4" r="A37">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23</v>
      </c>
      <c t="s" s="2" r="B1">
        <v>1</v>
      </c>
    </row>
    <row r="2" spans="1:2">
      <c t="s" s="2" r="B2">
        <v>2</v>
      </c>
    </row>
    <row r="3" spans="1:2">
      <c t="s" s="3" r="A3">
        <v>124</v>
      </c>
    </row>
    <row r="4" spans="1:2">
      <c t="s" s="4" r="A4">
        <v>125</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27</v>
      </c>
      <c t="s" s="2" r="B1">
        <v>1</v>
      </c>
    </row>
    <row r="2" spans="1:2">
      <c t="s" s="2" r="B2">
        <v>2</v>
      </c>
    </row>
    <row r="3" spans="1:2">
      <c t="s" s="3" r="A3">
        <v>124</v>
      </c>
    </row>
    <row r="4" spans="1:2">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30</v>
      </c>
      <c t="s" s="2" r="B1">
        <v>1</v>
      </c>
    </row>
    <row r="2" spans="1:2">
      <c t="s" s="2" r="B2">
        <v>2</v>
      </c>
    </row>
    <row r="3" spans="1:2">
      <c t="s" s="3" r="A3">
        <v>124</v>
      </c>
    </row>
    <row r="4" spans="1:2">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33</v>
      </c>
      <c t="s" s="2" r="B1">
        <v>1</v>
      </c>
    </row>
    <row r="2" spans="1:2">
      <c t="s" s="2" r="B2">
        <v>2</v>
      </c>
    </row>
    <row r="3" spans="1:2">
      <c t="s" s="3" r="A3">
        <v>124</v>
      </c>
    </row>
    <row r="4" spans="1:2">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DENSED CONSOLIDATED STATEMEN</vt:lpstr>
      <vt:lpstr>1. ORGANIZATION AND DESCRIPTION</vt:lpstr>
      <vt:lpstr>2. SUMMARY OF SIGNIFICANT ACCOU</vt:lpstr>
      <vt:lpstr>3. INVENTORIES</vt:lpstr>
      <vt:lpstr>4. ADVANCE TO SUPPLIER</vt:lpstr>
      <vt:lpstr>5. RECEIVABLES</vt:lpstr>
      <vt:lpstr>6. PROPERTY, PLANT AND EQUIPMEN</vt:lpstr>
      <vt:lpstr>7. RELATED PARTY TRANSACTION</vt:lpstr>
      <vt:lpstr>8. STOCKHOLDERS' EQUITY</vt:lpstr>
      <vt:lpstr>9. FAIR VALUE OF FINANCIAL INST</vt:lpstr>
      <vt:lpstr>10. NON-CONTROLLING INTEREST</vt:lpstr>
      <vt:lpstr>11. COMMITMENT AND CONTINGENCIE</vt:lpstr>
      <vt:lpstr>12. CONVERTIBLE DEBT</vt:lpstr>
      <vt:lpstr>13. SUBSEQUENT EVENTS</vt:lpstr>
      <vt:lpstr>2. SUMMARY OF SIGNIFICANT ACC19</vt:lpstr>
      <vt:lpstr>2. SUMMARY OF SIGNIFICANT ACC20</vt:lpstr>
      <vt:lpstr>3. INVENTORIES (Tables)</vt:lpstr>
      <vt:lpstr>3. ADVANCE TO SUPPLIER (Tables)</vt:lpstr>
      <vt:lpstr>5. RECEIVABLES (Tables)</vt:lpstr>
      <vt:lpstr>6. PROPERTY, PLANT AND EQUIPM24</vt:lpstr>
      <vt:lpstr>9. FAIR VALUE OF FINANCIAL IN25</vt:lpstr>
      <vt:lpstr>11. COMMITMENT AND CONTINGENC26</vt:lpstr>
      <vt:lpstr>1. ORGANIZATION AND DESCRIPTI27</vt:lpstr>
      <vt:lpstr>2. SUMMARY OF SIGNIFICANT ACC28</vt:lpstr>
      <vt:lpstr>2. SUMMARY OF SIGNIFICANT ACC29</vt:lpstr>
      <vt:lpstr>3. INVENTORIES - Inventories (D</vt:lpstr>
      <vt:lpstr>4. ADVANCE TO SUPPLIER - Advanc</vt:lpstr>
      <vt:lpstr>4. ADVANCES TO SUPPLIER (Detail</vt:lpstr>
      <vt:lpstr>5. RECEIVABLES - Receivables ba</vt:lpstr>
      <vt:lpstr>6. PROPERTY, PLANT AND EQUIPM34</vt:lpstr>
      <vt:lpstr>6. PROPERTY, PLANT AND EQUIPM35</vt:lpstr>
      <vt:lpstr>7. RELATED PARTY TRANSACTIONS (</vt:lpstr>
      <vt:lpstr>8. STOCKHOLDERS' EQUITY (Detail</vt:lpstr>
      <vt:lpstr>9. FAIR VALUE OF FINANCIAL IN38</vt:lpstr>
      <vt:lpstr>10. NON CONTROLLING INTEREST (D</vt:lpstr>
      <vt:lpstr>11. COMMITMENT AND CONTINGENC40</vt:lpstr>
      <vt:lpstr>12. CONVERTIBLE DEBT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3:23:45Z</dcterms:created>
  <dcterms:modified xmlns:dcterms="http://purl.org/dc/terms/" xmlns:xsi="http://www.w3.org/2001/XMLSchema-instance" xsi:type="dcterms:W3CDTF">2015-08-19T13:23:45Z</dcterms:modified>
  <dc:title xmlns:dc="http://purl.org/dc/elements/1.1/">Untitled</dc:title>
  <dc:description xmlns:dc="http://purl.org/dc/elements/1.1/"/>
  <dc:subject xmlns:dc="http://purl.org/dc/elements/1.1/"/>
  <cp:keywords/>
  <cp:category/>
</cp:coreProperties>
</file>